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S " sheetId="6" state="visible" r:id="rId6"/>
    <sheet xmlns:r="http://schemas.openxmlformats.org/officeDocument/2006/relationships" name="SUMMARY OF SIGNIFICANT ACCOUNTI" sheetId="7" state="visible" r:id="rId7"/>
    <sheet xmlns:r="http://schemas.openxmlformats.org/officeDocument/2006/relationships" name="PREPAYMENTS &amp; DEFERRED EXPENSES" sheetId="8" state="visible" r:id="rId8"/>
    <sheet xmlns:r="http://schemas.openxmlformats.org/officeDocument/2006/relationships" name="OTHER RECEIVABLE" sheetId="9" state="visible" r:id="rId9"/>
    <sheet xmlns:r="http://schemas.openxmlformats.org/officeDocument/2006/relationships" name="LONG TERM DEPOSITS" sheetId="10" state="visible" r:id="rId10"/>
    <sheet xmlns:r="http://schemas.openxmlformats.org/officeDocument/2006/relationships" name="PROPERTY AND EQUIPMENT" sheetId="11" state="visible" r:id="rId11"/>
    <sheet xmlns:r="http://schemas.openxmlformats.org/officeDocument/2006/relationships" name="CUSTOMER DEPOSITS" sheetId="12" state="visible" r:id="rId12"/>
    <sheet xmlns:r="http://schemas.openxmlformats.org/officeDocument/2006/relationships" name="NON-CONTROLLING INTERESTS" sheetId="13" state="visible" r:id="rId13"/>
    <sheet xmlns:r="http://schemas.openxmlformats.org/officeDocument/2006/relationships" name="RELATED PARTY TRANSACTIONS" sheetId="14" state="visible" r:id="rId14"/>
    <sheet xmlns:r="http://schemas.openxmlformats.org/officeDocument/2006/relationships" name="CONTINGENCIES AND COMMITMENT" sheetId="15" state="visible" r:id="rId15"/>
    <sheet xmlns:r="http://schemas.openxmlformats.org/officeDocument/2006/relationships" name="Basic and Diluted Earnings Per "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SUMMARIES OF SIGNIFICANT ACCOUN" sheetId="19" state="visible" r:id="rId19"/>
    <sheet xmlns:r="http://schemas.openxmlformats.org/officeDocument/2006/relationships" name="PREPAYMENTS &amp; DEFERRED EXPENS20" sheetId="20" state="visible" r:id="rId20"/>
    <sheet xmlns:r="http://schemas.openxmlformats.org/officeDocument/2006/relationships" name="OTHER RECEIVABLE (Tables)" sheetId="21" state="visible" r:id="rId21"/>
    <sheet xmlns:r="http://schemas.openxmlformats.org/officeDocument/2006/relationships" name="PROPERTY AND EQUIPMENT (Tables)" sheetId="22" state="visible" r:id="rId22"/>
    <sheet xmlns:r="http://schemas.openxmlformats.org/officeDocument/2006/relationships" name="RELATED PARTY TRANSACTIONS (Tab" sheetId="23" state="visible" r:id="rId23"/>
    <sheet xmlns:r="http://schemas.openxmlformats.org/officeDocument/2006/relationships" name="CONTINGENCIES AND COMMITMENT (T" sheetId="24" state="visible" r:id="rId24"/>
    <sheet xmlns:r="http://schemas.openxmlformats.org/officeDocument/2006/relationships" name="Basic and Diluted Earnings Pe25" sheetId="25" state="visible" r:id="rId25"/>
    <sheet xmlns:r="http://schemas.openxmlformats.org/officeDocument/2006/relationships" name="NATURE OF OPERATIONS AND BASI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EPAYMENTS &amp; DEFERRED EXPENS32" sheetId="32" state="visible" r:id="rId32"/>
    <sheet xmlns:r="http://schemas.openxmlformats.org/officeDocument/2006/relationships" name="PREPAYMENTS &amp; DEFERRED EXPENS33" sheetId="33" state="visible" r:id="rId33"/>
    <sheet xmlns:r="http://schemas.openxmlformats.org/officeDocument/2006/relationships" name="OTHER RECEIVABLE (Details)" sheetId="34" state="visible" r:id="rId34"/>
    <sheet xmlns:r="http://schemas.openxmlformats.org/officeDocument/2006/relationships" name="LONG TERM DEPOSITS (Details Tex"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CUSTOMER DEPOSITS (Details Text" sheetId="38" state="visible" r:id="rId38"/>
    <sheet xmlns:r="http://schemas.openxmlformats.org/officeDocument/2006/relationships" name="NON-CONTROLLING INTERESTS (Deta"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RELATED PARTY TRANSACTIONS (D42" sheetId="42" state="visible" r:id="rId42"/>
    <sheet xmlns:r="http://schemas.openxmlformats.org/officeDocument/2006/relationships" name="RELATED PARTY TRANSACTIONS (D43" sheetId="43" state="visible" r:id="rId43"/>
    <sheet xmlns:r="http://schemas.openxmlformats.org/officeDocument/2006/relationships" name="CONTINGENCIES AND COMMITMENT (D" sheetId="44" state="visible" r:id="rId44"/>
    <sheet xmlns:r="http://schemas.openxmlformats.org/officeDocument/2006/relationships" name="CONTINGENCIES AND COMMITMENT 45" sheetId="45" state="visible" r:id="rId45"/>
    <sheet xmlns:r="http://schemas.openxmlformats.org/officeDocument/2006/relationships" name="CONTINGENCIES AND COMMITMENT 46" sheetId="46" state="visible" r:id="rId46"/>
    <sheet xmlns:r="http://schemas.openxmlformats.org/officeDocument/2006/relationships" name="Basic and Diluted Earnings Pe47" sheetId="47" state="visible" r:id="rId47"/>
  </sheets>
  <definedNames/>
  <calcPr calcId="124519" fullCalcOnLoad="1"/>
</workbook>
</file>

<file path=xl/sharedStrings.xml><?xml version="1.0" encoding="utf-8"?>
<sst xmlns="http://schemas.openxmlformats.org/spreadsheetml/2006/main" uniqueCount="382">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inorama Corp</t>
  </si>
  <si>
    <t>Entity Central Index Key</t>
  </si>
  <si>
    <t>Current Fiscal Year End Date</t>
  </si>
  <si>
    <t>--12-31</t>
  </si>
  <si>
    <t>Entity Filer Category</t>
  </si>
  <si>
    <t>Smaller Reporting Company</t>
  </si>
  <si>
    <t>Trading Symbol</t>
  </si>
  <si>
    <t>SNNN</t>
  </si>
  <si>
    <t>Entity Common Stock, Shares Outstanding</t>
  </si>
  <si>
    <t>CONSOLIDATED BALANCE SHEETS - USD ($)</t>
  </si>
  <si>
    <t>Dec. 31, 2016</t>
  </si>
  <si>
    <t>Current Assets:</t>
  </si>
  <si>
    <t>Cash and cash equivalents</t>
  </si>
  <si>
    <t>Restricted cash</t>
  </si>
  <si>
    <t>Short term investment</t>
  </si>
  <si>
    <t>Accounts receivable</t>
  </si>
  <si>
    <t>Amount due from related parties</t>
  </si>
  <si>
    <t>Prepayments &amp; deferred expenses</t>
  </si>
  <si>
    <t>Other receivable</t>
  </si>
  <si>
    <t>Total current assets</t>
  </si>
  <si>
    <t>Long term deposits</t>
  </si>
  <si>
    <t>Property and equipment, net</t>
  </si>
  <si>
    <t>Total assets</t>
  </si>
  <si>
    <t>Current Liabilities:</t>
  </si>
  <si>
    <t>Accounts payable and accrued liabilities</t>
  </si>
  <si>
    <t>Customer deposits</t>
  </si>
  <si>
    <t>Payroll payable</t>
  </si>
  <si>
    <t>Amount due to related party</t>
  </si>
  <si>
    <t>Other payable</t>
  </si>
  <si>
    <t>Total current liabilities</t>
  </si>
  <si>
    <t>Total liabilities</t>
  </si>
  <si>
    <t>Shareholders’ deficit</t>
  </si>
  <si>
    <t>Common stock; $0.001 par value, 100,000,000 shares authorized; 14,700,000 and 14,700,000 and issued and outstanding at March 31, 2017 and December 31, 2016, respectively</t>
  </si>
  <si>
    <t>Additional paid-in capital</t>
  </si>
  <si>
    <t>Accumulated deficits</t>
  </si>
  <si>
    <t>Accumulated other comprehensive income</t>
  </si>
  <si>
    <t>Total shareholders’ equity(deficit) of the Company</t>
  </si>
  <si>
    <t>Non-controlling interest</t>
  </si>
  <si>
    <t>Total shareholders’ deficit</t>
  </si>
  <si>
    <t>Total liabilities and shareholders’ deficit</t>
  </si>
  <si>
    <t>CONSOLIDATED BALANCE SHEETS (Parenthetical) - $ / shares</t>
  </si>
  <si>
    <t>Common Stock, Par or Stated Value Per Share</t>
  </si>
  <si>
    <t>Common Stock, Shares Authorized</t>
  </si>
  <si>
    <t>Common Stock, Shares, Issued</t>
  </si>
  <si>
    <t>Common Stock, Shares, Outstanding</t>
  </si>
  <si>
    <t>CONSOLIDATED STATEMENTS OF OPERATIONS AND COMPREHENSIVE LOSS - USD ($)</t>
  </si>
  <si>
    <t>Mar. 31, 2016</t>
  </si>
  <si>
    <t>Revenue:</t>
  </si>
  <si>
    <t>Asian Tours</t>
  </si>
  <si>
    <t>Bus Tours</t>
  </si>
  <si>
    <t>Third party product sales</t>
  </si>
  <si>
    <t>Total revenue</t>
  </si>
  <si>
    <t>Cost of Sales</t>
  </si>
  <si>
    <t>Gross Profit</t>
  </si>
  <si>
    <t>Operating costs and expenses:</t>
  </si>
  <si>
    <t>Salaries and employee benefits</t>
  </si>
  <si>
    <t>Advertising and promotion</t>
  </si>
  <si>
    <t>Rent and occupancy charges</t>
  </si>
  <si>
    <t>Office and general</t>
  </si>
  <si>
    <t>Bank charge and interest</t>
  </si>
  <si>
    <t>Professional fees</t>
  </si>
  <si>
    <t>Depreciation of property and equipment</t>
  </si>
  <si>
    <t>Insurance</t>
  </si>
  <si>
    <t>Other expense</t>
  </si>
  <si>
    <t>Total operating costs and expenses</t>
  </si>
  <si>
    <t>Losses from operations before other income and income taxes</t>
  </si>
  <si>
    <t>Other income(expense)</t>
  </si>
  <si>
    <t>Losses from operations before income taxes</t>
  </si>
  <si>
    <t>Income tax</t>
  </si>
  <si>
    <t>Net loss</t>
  </si>
  <si>
    <t>Less: net loss attributable to non-controlling interests</t>
  </si>
  <si>
    <t>Net loss attributable to the Company</t>
  </si>
  <si>
    <t>Foreign currency translation adjustment</t>
  </si>
  <si>
    <t>Foreign currency translation adjustment attributable to non-controlling interests</t>
  </si>
  <si>
    <t>Foreign currency translation adjustment attributable to the Company</t>
  </si>
  <si>
    <t>Comprehensive loss</t>
  </si>
  <si>
    <t>Less: Comprehensive loss attributable to non-controlling interests</t>
  </si>
  <si>
    <t>Comprehensive income(loss) attributable to the Company</t>
  </si>
  <si>
    <t>Basic and diluted earnings per share</t>
  </si>
  <si>
    <t>Weighted average number of shares outstanding</t>
  </si>
  <si>
    <t>CONSOLIDATED STATEMENTS OF CASH FLOWS - USD ($)</t>
  </si>
  <si>
    <t>Cash Flows from Operating Activities</t>
  </si>
  <si>
    <t>Adjustments to reconcile net loss to net cash provided by operating activities:</t>
  </si>
  <si>
    <t>Depreciation</t>
  </si>
  <si>
    <t>Changes in operating assets and liabilities:</t>
  </si>
  <si>
    <t>Due from related parties</t>
  </si>
  <si>
    <t>Payroll Payable</t>
  </si>
  <si>
    <t>Income taxes payable</t>
  </si>
  <si>
    <t>Due to related parties</t>
  </si>
  <si>
    <t>Net cash provided by (used in) operating activities</t>
  </si>
  <si>
    <t>Cash Flows from Investing Activities</t>
  </si>
  <si>
    <t>Purchases of property and equipment</t>
  </si>
  <si>
    <t>Net cash provided by (used in) investing activities</t>
  </si>
  <si>
    <t>Effect of exchange rate fluctuation on cash and cash equivalents</t>
  </si>
  <si>
    <t>Net increase(decrease) in cash and cash equivalents</t>
  </si>
  <si>
    <t>Cash and cash equivalents, beginning of period</t>
  </si>
  <si>
    <t>Cash and cash equivalents, ending of period</t>
  </si>
  <si>
    <t>Supplemental disclosure of cash flow information</t>
  </si>
  <si>
    <t>Cash paid for income taxes</t>
  </si>
  <si>
    <t>Cash paid for interest</t>
  </si>
  <si>
    <t>NATURE OF OPERATIONS AND BASIS OF PRESENTATION</t>
  </si>
  <si>
    <t>Organization, Consolidation and Presentation of Financial Statements [Abstract]</t>
  </si>
  <si>
    <t>Organization, Consolidation and Presentation of Financial Statements Disclosure [Text Block]</t>
  </si>
  <si>
    <t xml:space="preserve"> NOTE 1. NATURE OF OPERATIONS AND BASIS OF PRESENTATION SINORAMA CORPORATION (the “Company” or “Sinorama”) was incorporated on June 30, 2016, under the laws of the United States and the State of Florida. The general nature of the business shall be to engage in any and all lawful business permitted under the laws of the United States and the State of Florida. The Company’s subsidiaries include Sinorama Tours Co., Ltd., Simon Qian Voyages, Inc., Vacances Sinorama Inc., and Sinorama Voyages. SINORAMA TOURS CO., LTD ("Sinorama Tours"), which is a privately held Limited Liability Company registered in Samoa on June 03, 2015. SINORAMA TOURS was authorized to issue 1,000,000 1.00 10,000 Simon Qian Voyages Inc. (“Simon Qian Voyages”) was established on October 12, 2012, under the laws of Canada. Ms. JING Wenjia was 100 Vacances Sinorama Inc. (“Vacances Sinorama”), which was a privately held, for-profit travel producer and seller, incorporated in Montreal, Quebec, Canada on December 2004. Vacances Sinorama is a large integrated tour company providing Bus Tours, Asian Tours, Airline Tickets, Hotel Reservations, Cruises and other solutions to its customers worldwide. Vacances Sinorama facilitates travel commerce with online and offline travel businesses. Vacances Sinorama is servicing both business to customer (B2C) and business to business (“B2B”) in the travel commerce marketplace. Sinorama Voyages (“Sinorama Voyages”) was a privately held, for-profit travel producer and seller, incorporated in Paris, France on February 2012. Mr. QIAN Hong owned 51 Reorganization On June 30, 2016, the Company engaged in a corporate reorganization to roll several controlled entities (now referred to as the “subsidiaries”) into one legal corporation (the “Company”). The specific transactions related to this reorganization are outlined below. During the years presented in these financial statements, the control of the entities has never changed (always under the control of husband (Mr. QIAN Hong) and/or wife (Ms. JING Wenjia). Accordingly, the combination has been treated as a corporate restructuring (reorganization) of entities under common control, and thus the current capital structure has been retroactively presented in prior periods as if such structure existed at that time and in accordance with ASC 805-50-45-5, the entities under common control are presented on a combined basis for all periods to which such entities were under common control. Since all of the subsidiaries were under common control for the entirety of the years ended December 31, 2014 and 2015, the results of these subsidiaries are included in the financial statements for both periods. Non-controlling interests in the subsidiaries are related parties and thus were not adjusted to fair value as a result of the reorganization. The transactions leading up to and including the reorganization are as follows: On December 31, 2014, Mr. QIAN Hong was holding 100 66.67 66.67 33.33 On May 09, 2016 QIAN Hong transferred a 51 On June 09, 2016, the sole Shareholder of Simon Qian Voyages Inc., Ms. JING Wenjia, transferred 100 On June 16, 2016, Mr. QIAN Hong transferred all 2,400 7,500 On June 30, 2016, the Company issued a total of 11,000,000 0.001 100 Sinorama, Sinorama Tours, Simon Qian Voyages, Vacances Sinorama and Sinorama Voyages are collectively referred as the “Group”. Basis of presentation The Company’s consolidated financial statements are expressed in U.S. dollars and are presented in accordance with the United States generally accepted accounting principles ("U.S. GAAP") and the rules and regulations of the Securities and Exchange Commission (“SEC”). Principles of consolidation The consolidated financial statements include the accounts of the Company and its subsidiaries. All inter-company transactions and balances have been eliminated in consolidation. Non-controlling interests represent the equity interest in Vacances Sinorama and Sinorama Voyages that are not attributable to the Company. Non-controlling interest is reported in the consolidated financial position within equity, separately from the Company’s equity and that net income or loss and comprehensive income or loss are attributable to the Company’s and the non-controlling interest.</t>
  </si>
  <si>
    <t>SUMMARY OF SIGNIFICANT ACCOUNTING POLICIES</t>
  </si>
  <si>
    <t>Accounting Policies [Abstract]</t>
  </si>
  <si>
    <t>Significant Accounting Policies [Text Block]</t>
  </si>
  <si>
    <t xml:space="preserve"> NOTE 2. SUMMARY OF SIGNIFICANT ACCOUNTING POLICIES The preparation of un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 The comparative figures have been reclassified to conform to current presentation. The Group’s revenues are primarily derived from sale of our self-developed products, including Bus Tour Products and Asian Tour Products. The group is also selling Third Party Products (Airline tickets/hotel, etc.). Revenue is recognized only when the persuasive evidence of an arrangement exists, the service has been performed, the price is fixed or determinable, and the collectability of the related fee is reasonably assured in accordance with ASC 605, Revenue Recognition, or ASC 605. Specifically, contracts are signed to establish significant terms such as the price and specific services to be provided. The Group assesses the creditworthiness of our customers prior to signing the contracts to ensure collectability is reasonably assured. Non-refundable payments received before all of the relevant criteria for revenue recognition are satisfied are recorded as customer advances and deposits. Bus Tour Products Sales Revenues from Bus Tours are recognized when customers depart from the trips. Revenues from Bus Tour services are recognized on a gross basis, which represent amounts charged to and received from customers The Group is the primary obligor in the arrangement and bear the risks and rewards, including the customers’ acceptance of products and services delivered. Asian Tour Products Sales The Company recognize Asian Tour services revenues and other travel-related services such as visa processing services on the date that tours or the flights departure, provided that evidence of an arrangement exists, the fees are fixed and determinable, no significant obligations remain at the end of the period, and collection of the resulting receivable is reasonably assured as the full payment needs to be paid before flights departure. Revenues from Asian Tour services are recognized on a gross basis, which represent amounts charged to and received from customers. The Group is the primary obligor in the arrangement and bear the risks and rewards, including the customers’ acceptance of products and services delivered. Third Party Products Sales Revenue from sales of the Third-Party Products reservations is recognized at the time of the booking of the reservation. The Third-Party Products sales are non-refundable. The Third-Party Products are normally derived from airline tickets, hotel reservations, cruises, insurance and so on. The revenue from Third Party Products was recognized on a gross basis. The Company conducts a rigorous process in selecting travel products and services before selling these products to customers and independently determines the prices charged to customers for Third Party Products Sales. The Company is the primary obligor in the arrangement and is responsible for the ultimate customer acceptance for all products and services rendered. Such commitment is also made in the contracts entered into with customers. The Company is the party retained and paid by customers. In situations of customer disputes, where the customer files a complaint or demands a refund, the Company assumes risks and responsibilities for the delivery of products and is responsible for refunding the customers their payments. Cash and cash equivalents consist of cash on hand and bank deposits and other liquid investments, which are unrestricted as to withdrawal and use. All highly liquid investments with original stated maturity of three months or less are classified as cash equivalents. Cash and cash equivalents approximates or equals fair value due to their short-term nature. The Group’s cash and cash equivalents consist of cash on hand and cash in bank, including bank term deposits. As of March 31, 2017, and December 31, 2016, the cash on hand and cash in bank were $ 5,088,295 5,126,409 1,071,723 1,055,376 0.2 0.50 6,160,018 6,181,785 In accordance with the Quebec Consumer Protection Act and the Travel Agents Act, the Company is required to deposit into trust certain customer deposits until suppliers are paid for their services. The company can access the trust account only to administer it as trustee, cannot use funds from this account for personal or corporate purposes until the supplier is paid. As of March 31, 2017, and December 31, 2016, the restricted cash in the trust account was $ 1,739,682 2,371,212 Short-term investments are comprised of investments in financial products issued by banks or other financial institutions, which contain a fixed or variable interest rate and a term to maturity of greater than 3 months but less than 12 months. Such investments are generally not permitted to be redeemed early or are subject to non-interest for redemption prior to maturity. The Company classifies these investments as held-to-maturity as it has both the positive intent and ability to hold them until maturity. These investments are classified as short-term investments based on the maturity date. The short-term investments maturities are exceeding three months. As of March 31, 2017, and December 31, 2016, the short-term investments were $ 209,926 210,148 0.65 1.5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three months ended March 31, 2017 and 2016. Financial assets and liabilities of the Company primarily comprise of cash and cash equivalents, restricted cash, short term investments, accounts receivable, amount due from related parties, other receivable, accounts payable, payroll payable, amount due to related party and other payable. As at March 31, 2017 and December 31, 2016, the carrying values of these financial instruments approximated to their fair values due to the short-term maturity of these instruments. Accounts receivable are recognized and carried at original invoiced amount less an allowance for any potential uncollectible amounts. An estimate for doubtful deb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The Company had nil bad debts for both the three months ended March 31, 2017 and for the years ended December 31, 2016.The balance of the allowance for doubtful account were nil as of March 31, 2017 and December 31, 2016. Computer Equipment Declining Balance Method at rate 30 Furniture &amp; Fixtures Declining Balance Method at rate 20 Office Equipment Declining Balance Method at rate 20 Leasehold Improvement 10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As of March 31, 2017, and December 31, 2016, and for three months ended March 31, 2017 and 2016, all foreign subsidiaries use the local currency of their respective countries as their functional currency, which is the U.S. dollars for Sinorama and Sinorama Tours, and the Canadian dollar (“Canada dollar”) for Simon Qian Voyages and Vacances Sinorama and the Euro (“€”) for Sinorama Voyages. The Company’s reporting currency is U.S. dollars. Assets and liabilities of Simon Qian Voyages, Vacances Sinorama and Sinorama Voyages are translated into U.S. dollars at the exchange rates set forth in the Bank of Canada at the balance sheet dates, revenues and expenses are translated into U.S. dollars at average exchange rates set forth in the Bank of Canada for the reporting periods, and shareholders' equity is translated at historical exchange rates. Gains and losses resulting from translation are recorded as a component of accumulated other comprehensive income (loss). Realized gains and losses from foreign currency transactions are recognized as gain or loss on foreign currency in the consolidated statements of operations, unrealized gains and losses from foreign currency transactions are recognized as other income (expense) in the consolidated statements of operations. March 31, 2017 March 31, 2016 (CAD to USD/EUR to USD) (CAD to USD/EUR to USD) Assets and liabilities period end exchange rate 0.7519/1.0715 0.7710/1.1392 Revenue and expenses period weighted average 0.7554/1.0660 0.7282/1.1026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income tax expense was $Nil and $ 21,905 The Company computes earnings per share (“EPS”) in accordance with ASC 260, Earnings Per Share. ASC 260 requires companies with complex capital structures to present basic and diluted EPS. Basic EPS is measured as net income divided by the weighted average common shares outstanding during the period.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 Comprehensive income (loss) is comprised of net income (loss) and other comprehensive income (loss). Other comprehensive income (loss) includes unrealized gains or losses resulting from translating Simon Qian Voyages, Vacances Sinorama and Sinorama Voyages’ functional currency, the Canadian dollar and Euro dollar to its reporting currency, U.S. dollar.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the Vacances Sinorama (Canada), Sinorama Voyages (France) and Sinorama Corporation (USA). Although each reportable operating segment provides similar travel products and similar services, they are managed separately to better align with the location of the Company’s customers and distribution partners and the unique market dynamics of each geographic region. The accounting policies of the various segments are the same as those described in Note 2, “Summary of Significant Accounting Policies” of the Notes to Consolidated Financial Statements in this report. The Company evaluates the performance of its reportable operating segments based on net sales and operating income. Net sales for geographic segments are generally based on the location of customers and sales through the Company’s office located in those geographic locations. Operating income for each segment includes net sales to third parties, related cost of sales and operating expenses directly attributable to the segment. Advertising expenses and salaries and employee benefit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income taxes and foreign currency translation adjustment. The Company does not include intercompany transfers between segments for management reporting purposes. Vacances Sinorama Sinorama Sinorama Voyages Corporation (Canada) (France) (USA) Total March 31, 2017 Net sales 12,030,876 1,045,728 - 13,076,604 Operating loss (1,868,211) (250,648) (69,588) (2,188,447) Total assets 30,103,061 5,394,766 778,640 36,276,467 March 31, 2016 Net sales 6,923,946 2,888,482 - 9,812,428 Operating loss (1,467,561) (231,550) - (1,699,111) December 31, 2016 Total assets 17,716,759 3,646,925 3,460,169 24,823,853 A reconciliation of the Company’s segment operating loss to the Consolidated Statements of Operations for the three months ended March 31, 2017 and 2016: Three Months Ended March 31, 2017 2016 (Unaudited) (Unaudited) Segment operating loss $ (2,188,447) $ (1,699,111) Income tax expense - (21,905) Foreign currency translation adjustment 70,878 (155,906) Total operating loss $ (2,117,569) $ (1,876,922) Financial instruments that potentially subject the Company to concentrations of credit risk are cash and cash equivalents, restricted cash, short term investments, accounts receivable, prepayments and other receivables arising from its normal business activitie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ugust 2014, the FASB issued an accounting standard update that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ccounting standard update applies to all entities and is effective for the annual period ending after December 15, 2016, and for annual periods and interim periods thereafter, with early adoption permitted. This accounting standard update will be effective for the Company on January 1, 2017. The adoption of this accounting standard update is not expected to have a material impact on the Company’s consolidated results of operations, financial position or cash flows. In April 2015, the FASB issued ASU 2015-03, Interest- Imputation of Interest, which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is accounting standard update will be effective for the Company on January 1, 2017. The adoption of this standard is not expected to have a material impact on the Company’s consolidated statement of financial position. In January 2016, the FASB issued ASU 2016-01 Financial Instruments Overall (Subtopic 825-10) Recognition and Measurement of Financial Assets and Liabilities. ASU 2016-01 amends the guidance in US GAAP on classification, measurement and disclosure of financial instruments. It revises an entity’s accounting related to: 1) classification and measurement of investments in equity securities; 2) presentation of certain fair value changes for financial liabilities measured at fair value; and, 3) amends disclosure requirements associated with the fair value of financial instruments. ASU 2016-01 is effective for years beginning after December 15, 2017 and early adoption is permitted. The adoption of ASU 2016-01 is not expected to have a material effect on the Company's consolidated financial statem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March 2016, the FASB issued ASU No. 2016-08, Revenue from Contracts with Customers (Topic 606): Principal versus Agent Considerations (Reporting Revenue Gross versus Net). The amendment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a proposed Update, Revenue from Contracts with Customers (Topic 606): Narrow-Scope Improvements and Practical Expedients, on September 30, 2015. The amendments do not change the core principles of the standard, but clarify the guidance on assessing collectability, presenting sales taxes, measuring noncash consideration and certain transition matters. This update becomes effective concurrently with ASU No. 2014-09. The Company is currently evaluating the effect of this new standard, including the transition method, to determine the impact on the Company's consolidated financial position, results of operations, cash flows, or related disclosures. In October 2016, the FASB issued Accounting Standards Update No. 2016-16, Income Taxes  Intra-Entity Transfers of Assets Other Than Inventory (ASU 2016-16). The standard is intended to address diversity in practice and complexity in financial reporting, particularly for intra-entity transfers of intellectual propert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As of May 15, 2017, except for the above, there are no recently issued accounting standards not yet adopted that would have a material effect on the Company’s financial statements.</t>
  </si>
  <si>
    <t>PREPAYMENTS &amp; DEFERRED EXPENSES</t>
  </si>
  <si>
    <t>Deferred Costs, Capitalized, Prepaid, and Other Assets Disclosure [Abstract]</t>
  </si>
  <si>
    <t>Prepayments and Deferred Expenses Disclosure [Text Block]</t>
  </si>
  <si>
    <t xml:space="preserve"> NOTE 3. PREPAYMENTS &amp; DEFERRED EXPENSES Our travel suppliers require prepayments for reserving tour availabilities. The prepayment is record in prepayments and deferred expenses on the consolidated balance sheets. Deferred expenses include prepaid insurance, advertising fee. The Company prepayments and deferred expenses were $ 21,367,297 9,234,410 March 31 December 31, 2017 2016 (Unaudited) Prepayments for tour products $ 21,010,871 $ 9,183,114 Prepaid expense 356,426 51,296 Total Prepayments and deferred expenses $ 21,367,297 $ 9,234,410 </t>
  </si>
  <si>
    <t>OTHER RECEIVABLE</t>
  </si>
  <si>
    <t>Receivables [Abstract]</t>
  </si>
  <si>
    <t>Loans, Notes, Trade and Other Receivables Disclosure [Text Block]</t>
  </si>
  <si>
    <t xml:space="preserve"> NOTE 4. OTHER RECEIVABLE March 31 December 31, 2017 2016 (Unaudited) Tax on Value Added (TVA) $ 283,666 $ 245,621 Income tax receivable 419,432 376,611 Others 163,441 106,655 Total other receivable $ 866,539 $ 728,887 </t>
  </si>
  <si>
    <t>LONG TERM DEPOSITS</t>
  </si>
  <si>
    <t>LONG TERM DEPOSITS [Abstract]</t>
  </si>
  <si>
    <t>Restricted Assets Disclosure [Text Block]</t>
  </si>
  <si>
    <t xml:space="preserve"> NOTE 5. LONG TERM DEPOSITS Long term deposits are the deposits made by the Company held at third institutions for operation purposes. As of March 31, 2017 and December 31, 2016, the Company has $ 1,071,500 745,595 738,555 169,178 167,580</t>
  </si>
  <si>
    <t>PROPERTY AND EQUIPMENT</t>
  </si>
  <si>
    <t>Property, Plant and Equipment [Abstract]</t>
  </si>
  <si>
    <t>Property, Plant and Equipment Disclosure [Text Block]</t>
  </si>
  <si>
    <t xml:space="preserve"> NOTE 6. PROPERTY AND EQUIPMENT March 31, December 31, 2017 2016 (Unaudited) Computer equipment $ 23,957 $ 19,419 Furniture &amp; Fixture 17,184 5,688 Office equipment 83,018 80,059 Leasehold Improvement 369,585 362,880 Total property and equipment at cost 493,744 468,046 Accumulated depreciation 248,618 232,873 Total property and equipment, net $ 245,126 $ 235,173 Depreciation expense were $ 13,558</t>
  </si>
  <si>
    <t>CUSTOMER DEPOSITS</t>
  </si>
  <si>
    <t>Customer Deposits [Abstract]</t>
  </si>
  <si>
    <t>Customer Deposits [Text Block]</t>
  </si>
  <si>
    <t xml:space="preserve"> NOTE 7. CUSTOMER DEPOSITS Customer deposits are the deposits made by all customers for reservation or the full payment must be paid by either check, debit card, credit card or cash before it can be confirmed. Customers must settle the total of all sums (due three months before departure). Otherwise, The Company reserves the right to cancel the reservation and retain the full amount of the initial deposit. Cancellation of a reservation can only be made through the Company as the following conditions will apply: more than 90 days prior to the departure date: 50 36,021,494 22,772,259</t>
  </si>
  <si>
    <t>NON-CONTROLLING INTERESTS</t>
  </si>
  <si>
    <t>Noncontrolling Interest [Abstract]</t>
  </si>
  <si>
    <t>Noncontrolling Interest Disclosure [Text Block]</t>
  </si>
  <si>
    <t xml:space="preserve"> NOTE 8. NON-CONTROLLING INTERESTS Vacances Sinorama Inc. and Sinorama Voyages are the Company’s majority-owned subsidiary which is consolidated in the Company’s financial statements with a non-controlling interest recognized. 33.33 66.67 39 10 51 According to ASC 810-10-50 requirements, the group have separately disclosed amounts attributable to shareholders’ equity and NCIs in the financial statements. As of March 31, 2017, and December 31, 2016, NCI in the consolidated balance sheet was $ (3,719,179) (3,015,987) (1,414,377) (703,192)</t>
  </si>
  <si>
    <t>RELATED PARTY TRANSACTIONS</t>
  </si>
  <si>
    <t>Related Party Transactions [Abstract]</t>
  </si>
  <si>
    <t>Related Party Transactions Disclosure [Text Block]</t>
  </si>
  <si>
    <t xml:space="preserve"> NOTE 9. RELATED PARTY TRANSACTIONS Amount due from related parties March 31, December 31, 2017 2016 Name of related parties (Unaudited) Sinorama Reisen GmbH $ 1,521,413 $ 1,469,472 Sinorama Holiday Inc. 1,179,333 1,154,894 Sinorama Group LLC 1,466 1,453 Sinorama Holiday Limited 824,983 935,418 Others 176 2,621 Total $ 3,527,371 $ 3,563,858 As of March 31, 2017, and December 31, 2016, the Company has a balance due from Sinorama Reisen GmbH, which is 65 1,521,413 1,469,472 As of March 31, 2017, and December 31, 2016, the Company has a balance due from Sinorama Holiday Inc., which is 40 20 1,179,933 1,154,894 As of March 31, 2017, and December 31, 2016, the Company had a balance due from Sinorama Group LLC., which is 100 1,466 1,453 As of March 31, 2017, and December 31, 2016, the Company had a balance due from Sinorama Holiday Limited, which is 51 824,983 935,418 Amount due to related parties March 31, December 31, 2017 2016 Name of related parties (Unaudited) Sinorama Travel Vancouver Inc. $ 880,524 $ 1,423,231 Simon Qian&amp; Jing Wenjia 9,722 9,650 Others - 2,552 $ 890,246 $ 1,435,433 As of March 31, 2017, and December 31, 2016, the Company had a balance due to Sinorama Travel Vancouver Inc., which is 51 880,524 1,423,231 As of March 31, 2017, and December 31, 2016, the Company had a balance due to Simon Qian&amp; Jing Wenjia, Simon Qian who is the Chairman of the Company and JING Wenjia, who is the Chief Executive Officer of the Company. The Company had a balance due to Simon Qian &amp; Jing Wenjia of $ 9,722 9,650 Related parties’ transactions March 31, March 31, 2017 2016 Name of related parties (Unaudited) (Unaudited) Sinorama Reisen GmbH $ 42,062 $ - Sinorama Holiday Limited 740,063 488,750 Sinorama Holiday Inc. 2,404,056 875,443 Sinorama Travel Vancouver Inc. 293,136 - Total $ 3,479,317 $ 1,364,193 </t>
  </si>
  <si>
    <t>CONTINGENCIES AND COMMITMENT</t>
  </si>
  <si>
    <t>Commitments and Contingencies Disclosure [Abstract]</t>
  </si>
  <si>
    <t>Commitments and Contingencies Disclosure [Text Block]</t>
  </si>
  <si>
    <t xml:space="preserve"> NOTE 10. CONTINGENCIES AND COMMITMENT Certain conditions may exist as of the date the consolidated financial statements are issued, which may result in a loss to the Company, but which will only be resolved when one or more future events occur or fail to occur. The Company’s management and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 was no contingency of this type as of March 31, 2017 and December 31, 2016.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There was no contingency of this type as of March 31, 2017 and December 31, 2016. Loss contingencies considered to be remote by management are generally not disclosed unless they involve guarantees, in which case the guarantee would be disclosed. In June, 2016 Vacances Sinorama leases office space under non-cancellable operating lease agreements. Under the terms of the lease, Vacances Sinorama paid approximately $ 61,669 18,120 Period Per month Jun-16 May-17 rent-free Jun-17 May-20 18,120 Jun May-21 19,932 Jun-21 May-22 21,925 Jun-22 May-23 24,118 Jun-23 May-24 25,324 Jun-24 May-25 26,590 Jun-25 May-26 27,919 Jun-26 May-27 29,315 This office is used for the Information Technology Department, Electronic Commerce Department and Market Department and other departments. Vacances Sinorama leases office space under non-cancellable operating lease agreements that expire on various dates through 2016. Under the terms of the leases, Vacances Sinorama paid approximately $ 22,061 12,080 In March 2016, entered into renew lease agreement which replaced its expired operating lease agreements. Under terms of the lease, Vacances Sinorama is committed to lease and management fee payments of approximately $ 15,515 In July 2015, Vacances Sinorama entered into a new lease agreement for the Bus Tour Department office. Under the terms of the lease, Vacances Sinorama paid approximately $ 15,194 5,134 In February, 2015, Sinorama Voyages leased office space under a non-cancellable operating lease agreement. Under the terms of the lease, Sinorama Voyages paid approximately $ 13,894 4,869 4,857 Year ending December 31 Amount $ 2017 304,412 2018 496,483 2019 496,483 2020 496,483 2021 505,543 </t>
  </si>
  <si>
    <t>Basic and Diluted Earnings Per Share</t>
  </si>
  <si>
    <t>Earnings Per Share [Abstract]</t>
  </si>
  <si>
    <t>Earnings Per Share [Text Block]</t>
  </si>
  <si>
    <t xml:space="preserve"> NOTE 11. Basic and Diluted Earnings Per Share 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 Potential common shares comprise shares issuable upon the exercise of share based awards, using the treasury stock method. Three Months Ended March 31, 2017 2016 (Unaudited) (Unaudited) Numerator: Net income available to common stockholders $ (1,450,053) $ (1,111,118) Denominator: Basic and diluted weighted-average number of shares outstanding 14,700,000 11,000,000 Net income per share: Basic and diluted $ (0.10) $ (0.10) </t>
  </si>
  <si>
    <t>SUBSEQUENT EVENT</t>
  </si>
  <si>
    <t>Subsequent Events [Abstract]</t>
  </si>
  <si>
    <t>Subsequent Events [Text Block]</t>
  </si>
  <si>
    <t xml:space="preserve"> NOTE 12. SUBSEQUENT EVENT The Management of the Company determined that there were no other reportable subsequent events to be disclosed.</t>
  </si>
  <si>
    <t>SUMMARY OF SIGNIFICANT ACCOUNTING POLICIES (Policies)</t>
  </si>
  <si>
    <t>Use of Estimates, Policy [Policy Text Block]</t>
  </si>
  <si>
    <t xml:space="preserve"> Use of estimates The preparation of unaudit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Management makes these estimates using the best information available at the time the estimates are made; however actual results could differ from those estimates. Significant items subject to such estimates and assumptions include valuation allowances for receivables and recoverability of carrying amount and the estimated useful lives of long-lived assets. These estimates are often based on complex judgments and assumptions that management believes to be reasonable but are inherently uncertain and unpredictable. Actual results could differ from these estimates.</t>
  </si>
  <si>
    <t>Reclassification, Policy [Policy Text Block]</t>
  </si>
  <si>
    <t xml:space="preserve"> Reclassification The comparative figures have been reclassified to conform to current presentation.</t>
  </si>
  <si>
    <t>Revenue Recognition, Policy [Policy Text Block]</t>
  </si>
  <si>
    <t xml:space="preserve"> Revenue recognition The Group’s revenues are primarily derived from sale of our self-developed products, including Bus Tour Products and Asian Tour Products. The group is also selling Third Party Products (Airline tickets/hotel, etc.). Revenue is recognized only when the persuasive evidence of an arrangement exists, the service has been performed, the price is fixed or determinable, and the collectability of the related fee is reasonably assured in accordance with ASC 605, Revenue Recognition, or ASC 605. Specifically, contracts are signed to establish significant terms such as the price and specific services to be provided. The Group assesses the creditworthiness of our customers prior to signing the contracts to ensure collectability is reasonably assured. Non-refundable payments received before all of the relevant criteria for revenue recognition are satisfied are recorded as customer advances and deposits. Bus Tour Products Sales Revenues from Bus Tours are recognized when customers depart from the trips. Revenues from Bus Tour services are recognized on a gross basis, which represent amounts charged to and received from customers The Group is the primary obligor in the arrangement and bear the risks and rewards, including the customers’ acceptance of products and services delivered. Asian Tour Products Sales The Company recognize Asian Tour services revenues and other travel-related services such as visa processing services on the date that tours or the flights departure, provided that evidence of an arrangement exists, the fees are fixed and determinable, no significant obligations remain at the end of the period, and collection of the resulting receivable is reasonably assured as the full payment needs to be paid before flights departure. Revenues from Asian Tour services are recognized on a gross basis, which represent amounts charged to and received from customers. The Group is the primary obligor in the arrangement and bear the risks and rewards, including the customers’ acceptance of products and services delivered. Third Party Products Sales Revenue from sales of the Third-Party Products reservations is recognized at the time of the booking of the reservation. The Third-Party Products sales are non-refundable. The Third-Party Products are normally derived from airline tickets, hotel reservations, cruises, insurance and so on. The revenue from Third Party Products was recognized on a gross basis. The Company conducts a rigorous process in selecting travel products and services before selling these products to customers and independently determines the prices charged to customers for Third Party Products Sales. The Company is the primary obligor in the arrangement and is responsible for the ultimate customer acceptance for all products and services rendered. Such commitment is also made in the contracts entered into with customers. The Company is the party retained and paid by customers. In situations of customer disputes, where the customer files a complaint or demands a refund, the Company assumes risks and responsibilities for the delivery of products and is responsible for refunding the customers their payments.</t>
  </si>
  <si>
    <t>Cash and Cash Equivalents, Policy [Policy Text Block]</t>
  </si>
  <si>
    <t xml:space="preserve"> Cash and cash equivalents Cash and cash equivalents consist of cash on hand and bank deposits and other liquid investments, which are unrestricted as to withdrawal and use. All highly liquid investments with original stated maturity of three months or less are classified as cash equivalents. Cash and cash equivalents approximates or equals fair value due to their short-term nature. The Group’s cash and cash equivalents consist of cash on hand and cash in bank, including bank term deposits. As of March 31, 2017, and December 31, 2016, the cash on hand and cash in bank were $ 5,088,295 5,126,409 1,071,723 1,055,376 0.2 0.50 6,160,018 6,181,785</t>
  </si>
  <si>
    <t>Cash and Cash Equivalents, Restricted Cash and Cash Equivalents, Policy [Policy Text Block]</t>
  </si>
  <si>
    <t xml:space="preserve"> Restricted cash In accordance with the Quebec Consumer Protection Act and the Travel Agents Act, the Company is required to deposit into trust certain customer deposits until suppliers are paid for their services. The company can access the trust account only to administer it as trustee, cannot use funds from this account for personal or corporate purposes until the supplier is paid. As of March 31, 2017, and December 31, 2016, the restricted cash in the trust account was $ 1,739,682 2,371,212</t>
  </si>
  <si>
    <t>Investment, Policy [Policy Text Block]</t>
  </si>
  <si>
    <t xml:space="preserve"> Short term investments Short-term investments are comprised of investments in financial products issued by banks or other financial institutions, which contain a fixed or variable interest rate and a term to maturity of greater than 3 months but less than 12 months. Such investments are generally not permitted to be redeemed early or are subject to non-interest for redemption prior to maturity. The Company classifies these investments as held-to-maturity as it has both the positive intent and ability to hold them until maturity. These investments are classified as short-term investments based on the maturity date. The short-term investments maturities are exceeding three months. As of March 31, 2017, and December 31, 2016, the short-term investments were $ 209,926 210,148 0.65 1.5</t>
  </si>
  <si>
    <t>Fair Value Measurement, Policy [Policy Text Block]</t>
  </si>
  <si>
    <t xml:space="preserve"> Fair Value Measurement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when selling an asset or paid to transfer a liability in an orderly transaction between market participants at the measurement date. In determining the fair value for the assets and liabilities required or permitted to be recorded,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is observable, either directly or indirectly, for substantially the full term of the asset or liability; Level 3: Prices or valuation techniques that require inputs that are both significant to the fair value measurement and unobservable (supported by little or no market activity). There were no transfers between level 1, level 2 or level 3 measurements for the three months ended March 31, 2017 and 2016. Financial assets and liabilities of the Company primarily comprise of cash and cash equivalents, restricted cash, short term investments, accounts receivable, amount due from related parties, other receivable, accounts payable, payroll payable, amount due to related party and other payable. As at March 31, 2017 and December 31, 2016, the carrying values of these financial instruments approximated to their fair values due to the short-term maturity of these instruments.</t>
  </si>
  <si>
    <t>Receivables, Policy [Policy Text Block]</t>
  </si>
  <si>
    <t xml:space="preserve"> Accounts receivable Accounts receivable are recognized and carried at original invoiced amount less an allowance for any potential uncollectible amounts. An estimate for doubtful debts is made when the collection of the full amount is no longer probable. Bad debts are written off as incurred. The Company maintains allowances for doubtful accounts for estimated losses resulting from the failure of customers to make payments on time. The Company reviews the accounts receivable on a periodic basis and makes allowances when there is doubt as to the collectability of individual balances. In evaluating the collectability of individual receivable balances, the Company considers many factors, including the age of the balance, the customer’s historical payment history, its current credit-worthiness and current economic trends. The Company had nil bad debts for both the three months ended March 31, 2017 and for the years ended December 31, 2016.The balance of the allowance for doubtful account were nil as of March 31, 2017 and December 31, 2016.</t>
  </si>
  <si>
    <t>Property, Plant and Equipment, Policy [Policy Text Block]</t>
  </si>
  <si>
    <t xml:space="preserve"> Property and equipment Computer Equipment Declining Balance Method at rate 30 Furniture &amp; Fixtures Declining Balance Method at rate 20 Office Equipment Declining Balance Method at rate 20 Leasehold Improvement 10 Repair and maintenance costs are charged to expenses as incurred, whereas the cost of renewals and betterment that extends the useful lives of property and equipment is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t>
  </si>
  <si>
    <t>Foreign Currency Transactions and Translations Policy [Policy Text Block]</t>
  </si>
  <si>
    <t xml:space="preserve"> Functional currency and foreign currency translation As of March 31, 2017, and December 31, 2016, and for three months ended March 31, 2017 and 2016, all foreign subsidiaries use the local currency of their respective countries as their functional currency, which is the U.S. dollars for Sinorama and Sinorama Tours, and the Canadian dollar (“Canada dollar”) for Simon Qian Voyages and Vacances Sinorama and the Euro (“€”) for Sinorama Voyages. The Company’s reporting currency is U.S. dollars. Assets and liabilities of Simon Qian Voyages, Vacances Sinorama and Sinorama Voyages are translated into U.S. dollars at the exchange rates set forth in the Bank of Canada at the balance sheet dates, revenues and expenses are translated into U.S. dollars at average exchange rates set forth in the Bank of Canada for the reporting periods, and shareholders' equity is translated at historical exchange rates. Gains and losses resulting from translation are recorded as a component of accumulated other comprehensive income (loss). Realized gains and losses from foreign currency transactions are recognized as gain or loss on foreign currency in the consolidated statements of operations, unrealized gains and losses from foreign currency transactions are recognized as other income (expense) in the consolidated statements of operations. March 31, 2017 March 31, 2016 (CAD to USD/EUR to USD) (CAD to USD/EUR to USD) Assets and liabilities period end exchange rate 0.7519/1.0715 0.7710/1.1392 Revenue and expenses period weighted average 0.7554/1.0660 0.7282/1.1026 </t>
  </si>
  <si>
    <t>Income Tax, Policy [Policy Text Block]</t>
  </si>
  <si>
    <t xml:space="preserve"> Income taxes The Company adopt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In July 2006, the FASB issued FIN 48(ASC 740-10), Accounting for Uncertainty in Income Taxes-An Interpretation of FASB Statement No. 109 (ASC 740), which requires income tax positions to meet a more-likely-than-not recognition threshold to be recognized in the financial statements. Under FIN 48(ASC 740-10), tax positions that previously failed to meet the more-likely-than-not threshold should be recognized in the first subsequent financial reporting period in which that threshold is met. Previously recognized tax positions that no longer meet the more-likely-than-not threshold should be derecognized in the first subsequent financial reporting period in which that threshold is no longer met.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deferred tax asset valuation allowance. The Company income tax expense was $Nil and $ 21,905</t>
  </si>
  <si>
    <t>Earnings Per Share, Policy [Policy Text Block]</t>
  </si>
  <si>
    <t xml:space="preserve"> Earnings per share The Company computes earnings per share (“EPS”) in accordance with ASC 260, Earnings Per Share. ASC 260 requires companies with complex capital structures to present basic and diluted EPS. Basic EPS is measured as net income divided by the weighted average common shares outstanding during the period. Diluted EPS is similar to basic EPS but presents the dilutive effect on a per share basis of contracts to issue ordinary common shares (e.g., convertible securities, options and warrants) as if they had been converted at the beginning of the periods presented, or issuance date, if later. The computation of diluted EPS includes the estimated impact of the exercise of contracts to purchase common stocks using the treasury stock method and the potential shares of converted common stock associated with the convertible debt using the if-converted method. Potential common shares that have an anti-dilutive effect (i.e., those that increase earnings per share or decrease loss per share) are excluded from the calculation of diluted EPS.</t>
  </si>
  <si>
    <t>Comprehensive Income, Policy [Policy Text Block]</t>
  </si>
  <si>
    <t xml:space="preserve"> Comprehensive Income (Loss) Comprehensive income (loss) is comprised of net income (loss) and other comprehensive income (loss). Other comprehensive income (loss) includes unrealized gains or losses resulting from translating Simon Qian Voyages, Vacances Sinorama and Sinorama Voyages’ functional currency, the Canadian dollar and Euro dollar to its reporting currency, U.S. dollar.</t>
  </si>
  <si>
    <t>Segment Reporting, Policy [Policy Text Block]</t>
  </si>
  <si>
    <t xml:space="preserve"> Segment Information and Geographic Data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geographic basis. The Company’s reportable operating segments consist of the Vacances Sinorama (Canada), Sinorama Voyages (France) and Sinorama Corporation (USA). Although each reportable operating segment provides similar travel products and similar services, they are managed separately to better align with the location of the Company’s customers and distribution partners and the unique market dynamics of each geographic region. The accounting policies of the various segments are the same as those described in Note 2, “Summary of Significant Accounting Policies” of the Notes to Consolidated Financial Statements in this report. The Company evaluates the performance of its reportable operating segments based on net sales and operating income. Net sales for geographic segments are generally based on the location of customers and sales through the Company’s office located in those geographic locations. Operating income for each segment includes net sales to third parties, related cost of sales and operating expenses directly attributable to the segment. Advertising expenses and salaries and employee benefits are generally included in the geographic segment in which the expenditures are incurred. Operating income for each segment excludes other income and expense and certain expenses managed outside the reportable operating segments. Costs excluded from segment operating income include income taxes and foreign currency translation adjustment. The Company does not include intercompany transfers between segments for management reporting purposes. Vacances Sinorama Sinorama Sinorama Voyages Corporation (Canada) (France) (USA) Total March 31, 2017 Net sales 12,030,876 1,045,728 - 13,076,604 Operating loss (1,868,211) (250,648) (69,588) (2,188,447) Total assets 30,103,061 5,394,766 778,640 36,276,467 March 31, 2016 Net sales 6,923,946 2,888,482 - 9,812,428 Operating loss (1,467,561) (231,550) - (1,699,111) December 31, 2016 Total assets 17,716,759 3,646,925 3,460,169 24,823,853 A reconciliation of the Company’s segment operating loss to the Consolidated Statements of Operations for the three months ended March 31, 2017 and 2016: Three Months Ended March 31, 2017 2016 (Unaudited) (Unaudited) Segment operating loss $ (2,188,447) $ (1,699,111) Income tax expense - (21,905) Foreign currency translation adjustment 70,878 (155,906) Total operating loss $ (2,117,569) $ (1,876,922) </t>
  </si>
  <si>
    <t>Concentration Risk, Credit Risk, Policy [Policy Text Block]</t>
  </si>
  <si>
    <t xml:space="preserve"> Concentration of Credit Risk Financial instruments that potentially subject the Company to concentrations of credit risk are cash and cash equivalents, restricted cash, short term investments, accounts receivable, prepayments and other receivables arising from its normal business activities. The carrying amounts of these financial instruments represent the maximum amount of loss due to credit risk. The deposits placed with financial institutions are not protected by statutory or commercial insurance. In the event of bankruptcy of one of these financial institutions, the Company may be unlikely to claim its deposits back in full. Management believes that these financial institutions are of high credit quality and continually monitors the credit worthiness of these financial institutions. The Company places its cash in what it believes to be credit-worthy financial institutions. The Company has a diversified customer base. The majority of sales are cash receipt in advance. For those credit sal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t>
  </si>
  <si>
    <t>New Accounting Pronouncements, Policy [Policy Text Block]</t>
  </si>
  <si>
    <t xml:space="preserve"> Recently accounting pronouncements In August 2014, the FASB issued an accounting standard update that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accounting standard update applies to all entities and is effective for the annual period ending after December 15, 2016, and for annual periods and interim periods thereafter, with early adoption permitted. This accounting standard update will be effective for the Company on January 1, 2017. The adoption of this accounting standard update is not expected to have a material impact on the Company’s consolidated results of operations, financial position or cash flows. In April 2015, the FASB issued ASU 2015-03, Interest- Imputation of Interest, which requires that debt issuance costs related to a recognized debt liability be presented in the balance sheet as a direct deduction from the carrying amount of that debt liability. The new standard is effective for fiscal years, and interim periods within those fiscal years, beginning after December 15, 2015. Early adoption is permitted. This accounting standard update will be effective for the Company on January 1, 2017. The adoption of this standard is not expected to have a material impact on the Company’s consolidated statement of financial position. In January 2016, the FASB issued ASU 2016-01 Financial Instruments Overall (Subtopic 825-10) Recognition and Measurement of Financial Assets and Liabilities. ASU 2016-01 amends the guidance in US GAAP on classification, measurement and disclosure of financial instruments. It revises an entity’s accounting related to: 1) classification and measurement of investments in equity securities; 2) presentation of certain fair value changes for financial liabilities measured at fair value; and, 3) amends disclosure requirements associated with the fair value of financial instruments. ASU 2016-01 is effective for years beginning after December 15, 2017 and early adoption is permitted. The adoption of ASU 2016-01 is not expected to have a material effect on the Company's consolidated financial statements. In February 2016, the FASB issued ASU 2016-02 Leases (Topic 842). ASU 2016-02 establishes new guidance for the recording and disclosure of assets and liabilities that arise from leasing activity. ASU 2016-02 will require most lessees to record lease assets and lease liabilities that arise from leases on the statement of financial condition and disclose qualitative and quantitative information related to lease transactions such as variable lease payments and options to renew and terminate leases. ASU 2016-02 is effective for years beginning after December 18, 2018 and early adoption is permitted. The Company is evaluating ASU 2016-02 to determine its impact, if any, on the consolidated financial statements. In March 2016, the FASB issued ASU No. 2016-08, Revenue from Contracts with Customers (Topic 606): Principal versus Agent Considerations (Reporting Revenue Gross versus Net). The amendment in this update affect entities with transactions included within the scope of Topic 606, The scope of that Topic includes entities that enter into contracts with customers to transfer goods or services (that are an output of the entity’s ordinary activities) in exchange for consideration. The amendments are intended to improve the operability and understandability of the implementation guidance on principal versus agent considerations. In April 2016, the FASB issued ASU No. 2016-10, the amendments in ASU 2016-10 provide more detailed guidance, including additional implementation guidance and examples in the following key areas: 1) identifying performance obligations and 2) licenses of intellectual property. In May 2016, the FASB issued ASU No. 2016-12 a proposed Update, Revenue from Contracts with Customers (Topic 606): Narrow-Scope Improvements and Practical Expedients, on September 30, 2015. The amendments do not change the core principles of the standard, but clarify the guidance on assessing collectability, presenting sales taxes, measuring noncash consideration and certain transition matters. This update becomes effective concurrently with ASU No. 2014-09. The Company is currently evaluating the effect of this new standard, including the transition method, to determine the impact on the Company's consolidated financial position, results of operations, cash flows, or related disclosures. In October 2016, the FASB issued Accounting Standards Update No. 2016-16, Income Taxes  Intra-Entity Transfers of Assets Other Than Inventory (ASU 2016-16). The standard is intended to address diversity in practice and complexity in financial reporting, particularly for intra-entity transfers of intellectual property. ASU 2016-16 will be effective for the Company beginning with the interim periods of fiscal 2018 and requires the modified retrospective method of adoption. Early adoption is permitted. The Company is in the process of determining timing of adoption and assessing the impact of ASU 2016-16 on its consolidated financial statements. In November 2016, the FASB issued ASU No. 2016-18, Statement of Cash Flows (Topic 230): Restricted Cash (“ASU No. 2016-18”). ASU No. 2016-18 requires that a statement of cash flows explain the change during the period in the total of cash, cash equivalents, restricted cash and restricted cash equivalents. Therefore, amounts generally described as restricted cash should be included with cash and cash equivalents when reconciling the beginning of period and end of period total amounts shown on the statement of cash flows. ASU No. 2016-18 is effective for annual periods beginning after December 15, 2017, including interim periods within those fiscal years. The Company elected to early adopt ASU No. 2016-18 for the reporting period ending December 31, 2016 and was applied retrospectively. As a result of adoption of ASU No. 2016-18, the Company no longer presents the changes within restricted cash in the consolidated statements of cash flows. In January 2017, the FASB issued Accounting Standards Board Update No. 2017-01: Business Combinations (Topic 805) - Clarifying the Definition of a Business (“ASU 2017-01”). The ASU clarifies the definition of business with the objective of adding guidance to assist entities with evaluating whether transactions should be accounted for as acquisitions (or disposals) of assets or businesses. ASU 2017-01 will be effective for the Company’s fiscal year beginning January 1, 2018 and subsequent interim periods with prospective application with impacts on the Company’s consolidated financial statements that may vary depending on each specific acquisition. Early adoption is conditionally permitted.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is update is effective for fiscal years, and interim periods within those fiscal years, beginning after December 15, 2018. The adoption of ASU No. 2017-08 is not expected to have a material impact on the Company’s consolidated financial statements. As of May 15, 2017, except for the above, there are no recently issued accounting standards not yet adopted that would have a material effect on the Company’s financial statements.</t>
  </si>
  <si>
    <t>SUMMARIES OF SIGNIFICANT ACCOUNTING POLICIES (Tables)</t>
  </si>
  <si>
    <t>Summary of Property Plant and Equipment Useful Life [Table Text Block]</t>
  </si>
  <si>
    <t xml:space="preserve"> Property and equipment are stated at cost. Computer Equipment, Furniture &amp; Fixtures and Office Equipment are depreciated using the declining balance depreciation method basis reflective of the useful lives of the assets. Computer Equipment Declining Balance Method at rate 30 Furniture &amp; Fixtures Declining Balance Method at rate 20 Office Equipment Declining Balance Method at rate 20 Leasehold Improvement 10</t>
  </si>
  <si>
    <t>Schedule of Foreign Currency Transactions and Translations Rates [Table Text Block]</t>
  </si>
  <si>
    <t xml:space="preserve"> The exchange rates used for foreign currency translation are as follows: March 31, 2017 March 31, 2016 (CAD to USD/EUR to USD) (CAD to USD/EUR to USD) Assets and liabilities period end exchange rate 0.7519/1.0715 0.7710/1.1392 Revenue and expenses period weighted average 0.7554/1.0660 0.7282/1.1026 </t>
  </si>
  <si>
    <t>Schedule of Segment Reporting Information, by Segment [Table Text Block]</t>
  </si>
  <si>
    <t xml:space="preserve"> Summarized financial information by segment is as follows: Vacances Sinorama Sinorama Sinorama Voyages Corporation (Canada) (France) (USA) Total March 31, 2017 Net sales 12,030,876 1,045,728 - 13,076,604 Operating loss (1,868,211) (250,648) (69,588) (2,188,447) Total assets 30,103,061 5,394,766 778,640 36,276,467 March 31, 2016 Net sales 6,923,946 2,888,482 - 9,812,428 Operating loss (1,467,561) (231,550) - (1,699,111) December 31, 2016 Total assets 17,716,759 3,646,925 3,460,169 24,823,853 A reconciliation of the Company’s segment operating loss to the Consolidated Statements of Operations for the three months ended March 31, 2017 and 2016: Three Months Ended March 31, 2017 2016 (Unaudited) (Unaudited) Segment operating loss $ (2,188,447) $ (1,699,111) Income tax expense - (21,905) Foreign currency translation adjustment 70,878 (155,906) Total operating loss $ (2,117,569) $ (1,876,922) </t>
  </si>
  <si>
    <t>PREPAYMENTS &amp; DEFERRED EXPENSES (Tables)</t>
  </si>
  <si>
    <t>Deferred Costs, Capitalized, Prepaid, and Other Assets Disclosure [Table Text Block]</t>
  </si>
  <si>
    <t xml:space="preserve"> March 31 December 31, 2017 2016 (Unaudited) Prepayments for tour products $ 21,010,871 $ 9,183,114 Prepaid expense 356,426 51,296 Total Prepayments and deferred expenses $ 21,367,297 $ 9,234,410 </t>
  </si>
  <si>
    <t>OTHER RECEIVABLE (Tables)</t>
  </si>
  <si>
    <t>Schedule of Nontrade Receivables [Table Text Block]</t>
  </si>
  <si>
    <t xml:space="preserve"> March 31 December 31, 2017 2016 (Unaudited) Tax on Value Added (TVA) $ 283,666 $ 245,621 Income tax receivable 419,432 376,611 Others 163,441 106,655 Total other receivable $ 866,539 $ 728,887 </t>
  </si>
  <si>
    <t>PROPERTY AND EQUIPMENT (Tables)</t>
  </si>
  <si>
    <t>Property, Plant and Equipment [Table Text Block]</t>
  </si>
  <si>
    <t xml:space="preserve"> At March 31, 2017 and December 31, 2016, property and equipment, at cost, consist of: March 31, December 31, 2017 2016 (Unaudited) Computer equipment $ 23,957 $ 19,419 Furniture &amp; Fixture 17,184 5,688 Office equipment 83,018 80,059 Leasehold Improvement 369,585 362,880 Total property and equipment at cost 493,744 468,046 Accumulated depreciation 248,618 232,873 Total property and equipment, net $ 245,126 $ 235,173 </t>
  </si>
  <si>
    <t>RELATED PARTY TRANSACTIONS (Tables)</t>
  </si>
  <si>
    <t>Summary of Due from Related Parties [Table Text Block]</t>
  </si>
  <si>
    <t xml:space="preserve"> Amount due from related parties consisted of the following as of the periods indicated: March 31, December 31, 2017 2016 Name of related parties (Unaudited) Sinorama Reisen GmbH $ 1,521,413 $ 1,469,472 Sinorama Holiday Inc. 1,179,333 1,154,894 Sinorama Group LLC 1,466 1,453 Sinorama Holiday Limited 824,983 935,418 Others 176 2,621 Total $ 3,527,371 $ 3,563,858 </t>
  </si>
  <si>
    <t>Summary of Due to Related Parties [Table Text Block]</t>
  </si>
  <si>
    <t xml:space="preserve"> Amount due to related parties consisted of the following as of the periods indicated: March 31, December 31, 2017 2016 Name of related parties (Unaudited) Sinorama Travel Vancouver Inc. $ 880,524 $ 1,423,231 Simon Qian&amp; Jing Wenjia 9,722 9,650 Others - 2,552 $ 890,246 $ 1,435,433 </t>
  </si>
  <si>
    <t>Schedule of Related Party Transactions [Table Text Block]</t>
  </si>
  <si>
    <t xml:space="preserve"> Sales of travel product to related parties consisted of the following for the periods indicated: March 31, March 31, 2017 2016 Name of related parties (Unaudited) (Unaudited) Sinorama Reisen GmbH $ 42,062 $ - Sinorama Holiday Limited 740,063 488,750 Sinorama Holiday Inc. 2,404,056 875,443 Sinorama Travel Vancouver Inc. 293,136 - Total $ 3,479,317 $ 1,364,193 </t>
  </si>
  <si>
    <t>CONTINGENCIES AND COMMITMENT (Tables)</t>
  </si>
  <si>
    <t>Leases [Abstract]</t>
  </si>
  <si>
    <t>Operating Leases of Lessee Disclosure [Table Text Block]</t>
  </si>
  <si>
    <t xml:space="preserve"> Under terms of the lease agreement, from June, 2017, Vacances Sinorama is committed to lease expense payments of approximately per month for 120 months as follows: Period Per month Jun-16 May-17 rent-free Jun-17 May-20 18,120 Jun May-21 19,932 Jun-21 May-22 21,925 Jun-22 May-23 24,118 Jun-23 May-24 25,324 Jun-24 May-25 26,590 Jun-25 May-26 27,919 Jun-26 May-27 29,315</t>
  </si>
  <si>
    <t>Schedule of Future Minimum Rental Payments for Operating Leases [Table Text Block]</t>
  </si>
  <si>
    <t xml:space="preserve"> Future annual minimum lease payments, for non-cancellable operating leases are as follows: Year ending December 31 Amount $ 2017 304,412 2018 496,483 2019 496,483 2020 496,483 2021 505,543 </t>
  </si>
  <si>
    <t>Basic and Diluted Earnings Per Share (Tables)</t>
  </si>
  <si>
    <t>Schedule of Earnings Per Share, Basic and Diluted [Table Text Block]</t>
  </si>
  <si>
    <t xml:space="preserve"> The reconciliation of the numerators and denominators of the basic and diluted earnings per share computations for income from continuing operations is shown as follows: Three Months Ended March 31, 2017 2016 (Unaudited) (Unaudited) Numerator: Net income available to common stockholders $ (1,450,053) $ (1,111,118) Denominator: Basic and diluted weighted-average number of shares outstanding 14,700,000 11,000,000 Net income per share: Basic and diluted $ (0.10) $ (0.10) </t>
  </si>
  <si>
    <t>NATURE OF OPERATIONS AND BASIS OF PRESENTATION (Details Textual) - $ / shares</t>
  </si>
  <si>
    <t>May 09, 2016</t>
  </si>
  <si>
    <t>Jun. 30, 2016</t>
  </si>
  <si>
    <t>Jun. 16, 2016</t>
  </si>
  <si>
    <t>Dec. 31, 2014</t>
  </si>
  <si>
    <t>Jun. 03, 2015</t>
  </si>
  <si>
    <t>Oct. 12, 2012</t>
  </si>
  <si>
    <t>Feb. 29, 2012</t>
  </si>
  <si>
    <t>Sinorama Corporation [Member]</t>
  </si>
  <si>
    <t>Stock Issued During Period, Shares, Acquisitions</t>
  </si>
  <si>
    <t>Mr. QIAN Hong [Member]</t>
  </si>
  <si>
    <t>Noncontrolling Interest, Ownership Percentage by Parent</t>
  </si>
  <si>
    <t>100.00%</t>
  </si>
  <si>
    <t>Mr. QIAN Hong [Member] | Sinorama Voyages [Member]</t>
  </si>
  <si>
    <t>Equity Method Investment, Ownership Percentage</t>
  </si>
  <si>
    <t>51.00%</t>
  </si>
  <si>
    <t>Percentage of Ownership Transferred</t>
  </si>
  <si>
    <t>Mr. QIAN Hong [Member] | Vacances Sinorama [Member]</t>
  </si>
  <si>
    <t>33.33%</t>
  </si>
  <si>
    <t>SINORAMA TOURS CO., LTD [Member]</t>
  </si>
  <si>
    <t>SINORAMA TOURS CO., LTD [Member] | Ms. JING Wenjia [Member]</t>
  </si>
  <si>
    <t>Reorganization Plan, Number of Shares Transferred</t>
  </si>
  <si>
    <t>Simon Qian Voyages [Member] | Vacances Sinorama [Member]</t>
  </si>
  <si>
    <t>66.67%</t>
  </si>
  <si>
    <t>Simon Qian Voyages [Member] | Ms. JING Wenjia [Member]</t>
  </si>
  <si>
    <t>Simon Qian Voyages [Member] | Mr. QIAN Hong [Member]</t>
  </si>
  <si>
    <t>0.00%</t>
  </si>
  <si>
    <t>SUMMARY OF SIGNIFICANT ACCOUNTING POLICIES (Details)</t>
  </si>
  <si>
    <t>Computer Equipment [Member]</t>
  </si>
  <si>
    <t>Property, Plant and Equipment, Estimated Useful Lives</t>
  </si>
  <si>
    <t>Declining Balance Method at rate 30% per year</t>
  </si>
  <si>
    <t>Property Plant and Equipment, Depreciation Rate Percentage</t>
  </si>
  <si>
    <t>30.00%</t>
  </si>
  <si>
    <t>Furniture and Fixtures [Member]</t>
  </si>
  <si>
    <t>Declining Balance Method at rate 20% per year</t>
  </si>
  <si>
    <t>20.00%</t>
  </si>
  <si>
    <t>Office Equipment [Member]</t>
  </si>
  <si>
    <t>Leasehold Improvements [Member]</t>
  </si>
  <si>
    <t>Property, Plant and Equipment, Useful Life</t>
  </si>
  <si>
    <t>10 years</t>
  </si>
  <si>
    <t>SUMMARY OF SIGNIFICANT ACCOUNTING POLICIES (Details 1)</t>
  </si>
  <si>
    <t>CAD to USD Exchange Rate [Member]</t>
  </si>
  <si>
    <t>Foreign Currency Exchange Rate, Translation</t>
  </si>
  <si>
    <t>Foreign Currency Exchange Rate, Remeasurement</t>
  </si>
  <si>
    <t>EUR to USD Exchange Rate [Member]</t>
  </si>
  <si>
    <t>SUMMARY OF SIGNIFICANT ACCOUNTING POLICIES (Details 2) - USD ($)</t>
  </si>
  <si>
    <t>Net sales</t>
  </si>
  <si>
    <t>Operating loss</t>
  </si>
  <si>
    <t>Vacances Sinorama [Member]</t>
  </si>
  <si>
    <t>Sinorama Voyages [Member]</t>
  </si>
  <si>
    <t>SUMMARY OF SIGNIFICANT ACCOUNTING POLICIES (Details 3) - USD ($)</t>
  </si>
  <si>
    <t>Segment operating loss</t>
  </si>
  <si>
    <t>Income tax expense</t>
  </si>
  <si>
    <t>Total operating loss</t>
  </si>
  <si>
    <t>SUMMARY OF SIGNIFICANT ACCOUNTING POLICIES (Details Textual) - USD ($)</t>
  </si>
  <si>
    <t>12 Months Ended</t>
  </si>
  <si>
    <t>Cash and Due from Banks</t>
  </si>
  <si>
    <t>Time Deposits, at Carrying Value</t>
  </si>
  <si>
    <t>Weighted Average Interest Rate of Time Deposits, $100,000 or More, Three Months or Less</t>
  </si>
  <si>
    <t>0.20%</t>
  </si>
  <si>
    <t>0.50%</t>
  </si>
  <si>
    <t>Cash and Cash Equivalents, at Carrying Value</t>
  </si>
  <si>
    <t>Short-term Investments</t>
  </si>
  <si>
    <t>Short Term Investments Interest Rate Percentage</t>
  </si>
  <si>
    <t>0.65%</t>
  </si>
  <si>
    <t>1.50%</t>
  </si>
  <si>
    <t>Income Tax Expense (Benefit)</t>
  </si>
  <si>
    <t>PREPAYMENTS &amp; DEFERRED EXPENSES (Details) - USD ($)</t>
  </si>
  <si>
    <t>Prepayments for tour products</t>
  </si>
  <si>
    <t>Prepaid expense</t>
  </si>
  <si>
    <t>Total Prepayments and deferred expenses</t>
  </si>
  <si>
    <t>PREPAYMENTS &amp; DEFERRED EXPENSES (Details Textual) - USD ($)</t>
  </si>
  <si>
    <t>Prepaid Expense and Other Assets, Current</t>
  </si>
  <si>
    <t>OTHER RECEIVABLE (Details) - USD ($)</t>
  </si>
  <si>
    <t>Tax on Value Added (TVA)</t>
  </si>
  <si>
    <t>Income tax receivable</t>
  </si>
  <si>
    <t>Others</t>
  </si>
  <si>
    <t>Total other receivable</t>
  </si>
  <si>
    <t>LONG TERM DEPOSITS (Details Textual) - USD ($)</t>
  </si>
  <si>
    <t>CAGEP SARL [Member]</t>
  </si>
  <si>
    <t>Security Deposit</t>
  </si>
  <si>
    <t>JP Morgan Chase [Member]</t>
  </si>
  <si>
    <t>Office of Consumer Protection [Member]</t>
  </si>
  <si>
    <t>PROPERTY AND EQUIPMENT (Details) - USD ($)</t>
  </si>
  <si>
    <t>Property, Plant and Equipment, Gross</t>
  </si>
  <si>
    <t>Accumulated depreciation</t>
  </si>
  <si>
    <t>Total property and equipment, net</t>
  </si>
  <si>
    <t>PROPERTY AND EQUIPMENT (Details Textual) - USD ($)</t>
  </si>
  <si>
    <t>CUSTOMER DEPOSITS (Details Textual) - USD ($)</t>
  </si>
  <si>
    <t>Customer Reservation Cancellation, Refund percentage</t>
  </si>
  <si>
    <t>50.00%</t>
  </si>
  <si>
    <t>Customer Deposits, Current</t>
  </si>
  <si>
    <t>NON-CONTROLLING INTERESTS (Details Textual) - USD ($)</t>
  </si>
  <si>
    <t>Stockholders' Equity Attributable to Noncontrolling Interest</t>
  </si>
  <si>
    <t>Comprehensive Income (Loss), Net of Tax, Attributable to Parent</t>
  </si>
  <si>
    <t>Comprehensive Income (Loss), Net of Tax, Attributable to Noncontrolling Interest</t>
  </si>
  <si>
    <t>Vacances Sinorama [Member] | Simon Qian Voyages Inc [Member]</t>
  </si>
  <si>
    <t>Vacances Sinorama [Member] | Mr. QIAN Hong [Member]</t>
  </si>
  <si>
    <t>Noncontrolling Interest, Ownership Percentage by Noncontrolling Owners</t>
  </si>
  <si>
    <t>Sinorama Voyages [Member] | SINORAMA TOURS CO., LTD [Member]</t>
  </si>
  <si>
    <t>Sinorama Voyages [Member] | Mr. QIAN Hong [Member]</t>
  </si>
  <si>
    <t>Sinorama Voyages [Member] | YANG Ming [Member]</t>
  </si>
  <si>
    <t>39.00%</t>
  </si>
  <si>
    <t>Sinorama Voyages [Member] | ZHAO Hongxi [Member]</t>
  </si>
  <si>
    <t>10.00%</t>
  </si>
  <si>
    <t>RELATED PARTY TRANSACTIONS (Details) - USD ($)</t>
  </si>
  <si>
    <t>Due from Related Parties, Current</t>
  </si>
  <si>
    <t>Sinorama Reisen GmbH [Member]</t>
  </si>
  <si>
    <t>Sinorama Holiday Inc. [Member]</t>
  </si>
  <si>
    <t>Sinorama Group LLC [Member]</t>
  </si>
  <si>
    <t>Sinorama Holiday Limited [Member]</t>
  </si>
  <si>
    <t>Other Related parties [Member]</t>
  </si>
  <si>
    <t>RELATED PARTY TRANSACTIONS (Details 1) - USD ($)</t>
  </si>
  <si>
    <t>Due to Related Parties, Current</t>
  </si>
  <si>
    <t>Sinorama Travel Vancouver Inc. [Member]</t>
  </si>
  <si>
    <t>Simon Qian Jing Wenjia [Member]</t>
  </si>
  <si>
    <t>RELATED PARTY TRANSACTIONS (Details 2) - USD ($)</t>
  </si>
  <si>
    <t>Revenue from Related Parties</t>
  </si>
  <si>
    <t>RELATED PARTY TRANSACTIONS (Details Textual) - USD ($)</t>
  </si>
  <si>
    <t>Sinorama Reisen GmbH [Member] | Board of Directors Chairman [Member]</t>
  </si>
  <si>
    <t>65.00%</t>
  </si>
  <si>
    <t>Sinorama Holiday Inc. [Member] | Board of Directors Chairman [Member]</t>
  </si>
  <si>
    <t>40.00%</t>
  </si>
  <si>
    <t>Sinorama Holiday Inc. [Member] | Chief Executive Officer [Member]</t>
  </si>
  <si>
    <t>Sinorama Group LLC [Member] | Board of Directors Chairman [Member]</t>
  </si>
  <si>
    <t>Sinorama Holiday Limited [Member] | Board of Directors Chairman [Member]</t>
  </si>
  <si>
    <t>Sinorama Travel Vancouver Inc. [Member] | Board of Directors Chairman [Member]</t>
  </si>
  <si>
    <t>CONTINGENCIES AND COMMITMENT (Details) - Vacances Sinorama And Sinorama Voyages [Member]</t>
  </si>
  <si>
    <t>Mar. 31, 2017USD ($)</t>
  </si>
  <si>
    <t>june 2016 to May 2017 [Member]</t>
  </si>
  <si>
    <t>Operating Leases, Rent Expense Description</t>
  </si>
  <si>
    <t>rent-free</t>
  </si>
  <si>
    <t>june 2017 to May 2020 [Member]</t>
  </si>
  <si>
    <t>Operating Leases, Rent Expense</t>
  </si>
  <si>
    <t>june 2020 to May 2021 [Member]</t>
  </si>
  <si>
    <t>june 2021 to May 2022 [Member]</t>
  </si>
  <si>
    <t>june 2022 to May 2023 [Member]</t>
  </si>
  <si>
    <t>june 2023 to May 2024 [Member]</t>
  </si>
  <si>
    <t>june 2024 to May 2025 [Member]</t>
  </si>
  <si>
    <t>june 2025 to May 2026 [Member]</t>
  </si>
  <si>
    <t>june 2026 to May 2027 [Member]</t>
  </si>
  <si>
    <t>CONTINGENCIES AND COMMITMENT (Details 1)</t>
  </si>
  <si>
    <t>CONTINGENCIES AND COMMITMENT (Details Textual) - USD ($)</t>
  </si>
  <si>
    <t>1 Months Ended</t>
  </si>
  <si>
    <t>Feb. 29, 2016</t>
  </si>
  <si>
    <t>Jul. 31, 2015</t>
  </si>
  <si>
    <t>Feb. 28, 2015</t>
  </si>
  <si>
    <t>Basic and Diluted Earnings Per Share (Details) - USD ($)</t>
  </si>
  <si>
    <t>Numerator:</t>
  </si>
  <si>
    <t>Net income available to common stockholders</t>
  </si>
  <si>
    <t>Denominator:</t>
  </si>
  <si>
    <t>Basic and diluted weighted-average number of shares outstanding</t>
  </si>
  <si>
    <t>Net income per share:</t>
  </si>
  <si>
    <t>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87505</v>
      </c>
    </row>
    <row r="11" spans="1:3">
      <c r="A11" s="4" t="s">
        <v>17</v>
      </c>
      <c r="B11" s="4" t="s">
        <v>18</v>
      </c>
    </row>
    <row r="12" spans="1:3">
      <c r="A12" s="4" t="s">
        <v>19</v>
      </c>
      <c r="B12" s="4" t="s">
        <v>20</v>
      </c>
    </row>
    <row r="13" spans="1:3">
      <c r="A13" s="4" t="s">
        <v>21</v>
      </c>
      <c r="B13" s="4" t="s">
        <v>22</v>
      </c>
    </row>
    <row r="14" spans="1:3">
      <c r="A14" s="4" t="s">
        <v>23</v>
      </c>
      <c r="C14" s="5" t="n">
        <v>147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6</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16</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160018</v>
      </c>
      <c r="C3" s="7" t="n">
        <v>6181785</v>
      </c>
    </row>
    <row r="4" spans="1:3">
      <c r="A4" s="4" t="s">
        <v>28</v>
      </c>
      <c r="B4" s="5" t="n">
        <v>1739682</v>
      </c>
      <c r="C4" s="5" t="n">
        <v>2371212</v>
      </c>
    </row>
    <row r="5" spans="1:3">
      <c r="A5" s="4" t="s">
        <v>29</v>
      </c>
      <c r="B5" s="5" t="n">
        <v>209926</v>
      </c>
      <c r="C5" s="5" t="n">
        <v>210148</v>
      </c>
    </row>
    <row r="6" spans="1:3">
      <c r="A6" s="4" t="s">
        <v>30</v>
      </c>
      <c r="B6" s="5" t="n">
        <v>69282</v>
      </c>
      <c r="C6" s="5" t="n">
        <v>233361</v>
      </c>
    </row>
    <row r="7" spans="1:3">
      <c r="A7" s="4" t="s">
        <v>31</v>
      </c>
      <c r="B7" s="5" t="n">
        <v>3527371</v>
      </c>
      <c r="C7" s="5" t="n">
        <v>3563858</v>
      </c>
    </row>
    <row r="8" spans="1:3">
      <c r="A8" s="4" t="s">
        <v>32</v>
      </c>
      <c r="B8" s="5" t="n">
        <v>21367297</v>
      </c>
      <c r="C8" s="5" t="n">
        <v>9234410</v>
      </c>
    </row>
    <row r="9" spans="1:3">
      <c r="A9" s="4" t="s">
        <v>33</v>
      </c>
      <c r="B9" s="5" t="n">
        <v>866539</v>
      </c>
      <c r="C9" s="5" t="n">
        <v>728887</v>
      </c>
    </row>
    <row r="10" spans="1:3">
      <c r="A10" s="4" t="s">
        <v>34</v>
      </c>
      <c r="B10" s="5" t="n">
        <v>33940115</v>
      </c>
      <c r="C10" s="5" t="n">
        <v>22523661</v>
      </c>
    </row>
    <row r="11" spans="1:3">
      <c r="A11" s="4" t="s">
        <v>35</v>
      </c>
      <c r="B11" s="5" t="n">
        <v>2091226</v>
      </c>
      <c r="C11" s="5" t="n">
        <v>2065019</v>
      </c>
    </row>
    <row r="12" spans="1:3">
      <c r="A12" s="4" t="s">
        <v>36</v>
      </c>
      <c r="B12" s="5" t="n">
        <v>245126</v>
      </c>
      <c r="C12" s="5" t="n">
        <v>235173</v>
      </c>
    </row>
    <row r="13" spans="1:3">
      <c r="A13" s="4" t="s">
        <v>37</v>
      </c>
      <c r="B13" s="5" t="n">
        <v>36276467</v>
      </c>
      <c r="C13" s="5" t="n">
        <v>24823853</v>
      </c>
    </row>
    <row r="14" spans="1:3">
      <c r="A14" s="3" t="s">
        <v>38</v>
      </c>
    </row>
    <row r="15" spans="1:3">
      <c r="A15" s="4" t="s">
        <v>39</v>
      </c>
      <c r="B15" s="5" t="n">
        <v>4002540</v>
      </c>
      <c r="C15" s="5" t="n">
        <v>3373444</v>
      </c>
    </row>
    <row r="16" spans="1:3">
      <c r="A16" s="4" t="s">
        <v>40</v>
      </c>
      <c r="B16" s="5" t="n">
        <v>36021494</v>
      </c>
      <c r="C16" s="5" t="n">
        <v>22772259</v>
      </c>
    </row>
    <row r="17" spans="1:3">
      <c r="A17" s="4" t="s">
        <v>41</v>
      </c>
      <c r="B17" s="5" t="n">
        <v>90683</v>
      </c>
      <c r="C17" s="5" t="n">
        <v>123644</v>
      </c>
    </row>
    <row r="18" spans="1:3">
      <c r="A18" s="4" t="s">
        <v>42</v>
      </c>
      <c r="B18" s="5" t="n">
        <v>890246</v>
      </c>
      <c r="C18" s="5" t="n">
        <v>1435433</v>
      </c>
    </row>
    <row r="19" spans="1:3">
      <c r="A19" s="4" t="s">
        <v>43</v>
      </c>
      <c r="B19" s="5" t="n">
        <v>270000</v>
      </c>
      <c r="C19" s="5" t="n">
        <v>0</v>
      </c>
    </row>
    <row r="20" spans="1:3">
      <c r="A20" s="4" t="s">
        <v>44</v>
      </c>
      <c r="B20" s="5" t="n">
        <v>41274963</v>
      </c>
      <c r="C20" s="5" t="n">
        <v>27704780</v>
      </c>
    </row>
    <row r="21" spans="1:3">
      <c r="A21" s="4" t="s">
        <v>45</v>
      </c>
      <c r="B21" s="5" t="n">
        <v>41274963</v>
      </c>
      <c r="C21" s="5" t="n">
        <v>27704780</v>
      </c>
    </row>
    <row r="22" spans="1:3">
      <c r="A22" s="3" t="s">
        <v>46</v>
      </c>
    </row>
    <row r="23" spans="1:3">
      <c r="A23" s="4" t="s">
        <v>47</v>
      </c>
      <c r="B23" s="5" t="n">
        <v>14700</v>
      </c>
      <c r="C23" s="5" t="n">
        <v>14700</v>
      </c>
    </row>
    <row r="24" spans="1:3">
      <c r="A24" s="4" t="s">
        <v>48</v>
      </c>
      <c r="B24" s="5" t="n">
        <v>4483102</v>
      </c>
      <c r="C24" s="5" t="n">
        <v>4483102</v>
      </c>
    </row>
    <row r="25" spans="1:3">
      <c r="A25" s="4" t="s">
        <v>49</v>
      </c>
      <c r="B25" s="5" t="n">
        <v>-6200712</v>
      </c>
      <c r="C25" s="5" t="n">
        <v>-4750659</v>
      </c>
    </row>
    <row r="26" spans="1:3">
      <c r="A26" s="4" t="s">
        <v>50</v>
      </c>
      <c r="B26" s="5" t="n">
        <v>423593</v>
      </c>
      <c r="C26" s="5" t="n">
        <v>387917</v>
      </c>
    </row>
    <row r="27" spans="1:3">
      <c r="A27" s="4" t="s">
        <v>51</v>
      </c>
      <c r="B27" s="5" t="n">
        <v>-1279317</v>
      </c>
      <c r="C27" s="5" t="n">
        <v>135060</v>
      </c>
    </row>
    <row r="28" spans="1:3">
      <c r="A28" s="4" t="s">
        <v>52</v>
      </c>
      <c r="B28" s="5" t="n">
        <v>-3719179</v>
      </c>
      <c r="C28" s="5" t="n">
        <v>-3015987</v>
      </c>
    </row>
    <row r="29" spans="1:3">
      <c r="A29" s="4" t="s">
        <v>53</v>
      </c>
      <c r="B29" s="5" t="n">
        <v>-4998496</v>
      </c>
      <c r="C29" s="5" t="n">
        <v>-2880927</v>
      </c>
    </row>
    <row r="30" spans="1:3">
      <c r="A30" s="4" t="s">
        <v>54</v>
      </c>
      <c r="B30" s="7" t="n">
        <v>36276467</v>
      </c>
      <c r="C30" s="7" t="n">
        <v>248238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2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2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9</v>
      </c>
      <c r="B1" s="2" t="s">
        <v>1</v>
      </c>
    </row>
    <row r="2" spans="1:2">
      <c r="B2" s="2" t="s">
        <v>2</v>
      </c>
    </row>
    <row r="3" spans="1:2">
      <c r="A3" s="3" t="s">
        <v>136</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4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28</v>
      </c>
      <c r="B1" s="2" t="s">
        <v>229</v>
      </c>
      <c r="C1" s="2" t="s">
        <v>230</v>
      </c>
      <c r="D1" s="2" t="s">
        <v>231</v>
      </c>
      <c r="E1" s="2" t="s">
        <v>232</v>
      </c>
      <c r="F1" s="2" t="s">
        <v>2</v>
      </c>
      <c r="G1" s="2" t="s">
        <v>25</v>
      </c>
      <c r="H1" s="2" t="s">
        <v>233</v>
      </c>
      <c r="I1" s="2" t="s">
        <v>234</v>
      </c>
      <c r="J1" s="2" t="s">
        <v>235</v>
      </c>
    </row>
    <row r="2" spans="1:10">
      <c r="A2" s="4" t="s">
        <v>57</v>
      </c>
      <c r="F2" s="5" t="n">
        <v>100000000</v>
      </c>
      <c r="G2" s="5" t="n">
        <v>100000000</v>
      </c>
    </row>
    <row r="3" spans="1:10">
      <c r="A3" s="4" t="s">
        <v>56</v>
      </c>
      <c r="F3" s="8" t="n">
        <v>0.001</v>
      </c>
      <c r="G3" s="8" t="n">
        <v>0.001</v>
      </c>
    </row>
    <row r="4" spans="1:10">
      <c r="A4" s="4" t="s">
        <v>58</v>
      </c>
      <c r="F4" s="5" t="n">
        <v>14700000</v>
      </c>
      <c r="G4" s="5" t="n">
        <v>14700000</v>
      </c>
    </row>
    <row r="5" spans="1:10">
      <c r="A5" s="4" t="s">
        <v>59</v>
      </c>
      <c r="F5" s="5" t="n">
        <v>14700000</v>
      </c>
      <c r="G5" s="5" t="n">
        <v>14700000</v>
      </c>
    </row>
    <row r="6" spans="1:10">
      <c r="A6" s="4" t="s">
        <v>236</v>
      </c>
    </row>
    <row r="7" spans="1:10">
      <c r="A7" s="4" t="s">
        <v>237</v>
      </c>
      <c r="C7" s="5" t="n">
        <v>11000000</v>
      </c>
    </row>
    <row r="8" spans="1:10">
      <c r="A8" s="4" t="s">
        <v>238</v>
      </c>
    </row>
    <row r="9" spans="1:10">
      <c r="A9" s="4" t="s">
        <v>239</v>
      </c>
      <c r="E9" s="4" t="s">
        <v>240</v>
      </c>
    </row>
    <row r="10" spans="1:10">
      <c r="A10" s="4" t="s">
        <v>241</v>
      </c>
    </row>
    <row r="11" spans="1:10">
      <c r="A11" s="4" t="s">
        <v>242</v>
      </c>
      <c r="J11" s="4" t="s">
        <v>243</v>
      </c>
    </row>
    <row r="12" spans="1:10">
      <c r="A12" s="4" t="s">
        <v>244</v>
      </c>
      <c r="B12" s="4" t="s">
        <v>243</v>
      </c>
    </row>
    <row r="13" spans="1:10">
      <c r="A13" s="4" t="s">
        <v>245</v>
      </c>
    </row>
    <row r="14" spans="1:10">
      <c r="A14" s="4" t="s">
        <v>242</v>
      </c>
      <c r="E14" s="4" t="s">
        <v>246</v>
      </c>
    </row>
    <row r="15" spans="1:10">
      <c r="A15" s="4" t="s">
        <v>247</v>
      </c>
    </row>
    <row r="16" spans="1:10">
      <c r="A16" s="4" t="s">
        <v>57</v>
      </c>
      <c r="H16" s="5" t="n">
        <v>1000000</v>
      </c>
    </row>
    <row r="17" spans="1:10">
      <c r="A17" s="4" t="s">
        <v>56</v>
      </c>
      <c r="C17" s="8" t="n">
        <v>0.001</v>
      </c>
      <c r="H17" s="7" t="n">
        <v>1</v>
      </c>
    </row>
    <row r="18" spans="1:10">
      <c r="A18" s="4" t="s">
        <v>58</v>
      </c>
      <c r="H18" s="5" t="n">
        <v>10000</v>
      </c>
    </row>
    <row r="19" spans="1:10">
      <c r="A19" s="4" t="s">
        <v>242</v>
      </c>
      <c r="C19" s="4" t="s">
        <v>240</v>
      </c>
    </row>
    <row r="20" spans="1:10">
      <c r="A20" s="4" t="s">
        <v>248</v>
      </c>
    </row>
    <row r="21" spans="1:10">
      <c r="A21" s="4" t="s">
        <v>244</v>
      </c>
      <c r="B21" s="4" t="s">
        <v>240</v>
      </c>
    </row>
    <row r="22" spans="1:10">
      <c r="A22" s="4" t="s">
        <v>249</v>
      </c>
      <c r="D22" s="5" t="n">
        <v>2400</v>
      </c>
    </row>
    <row r="23" spans="1:10">
      <c r="A23" s="4" t="s">
        <v>59</v>
      </c>
      <c r="D23" s="5" t="n">
        <v>7500</v>
      </c>
    </row>
    <row r="24" spans="1:10">
      <c r="A24" s="4" t="s">
        <v>250</v>
      </c>
    </row>
    <row r="25" spans="1:10">
      <c r="A25" s="4" t="s">
        <v>242</v>
      </c>
      <c r="E25" s="4" t="s">
        <v>251</v>
      </c>
    </row>
    <row r="26" spans="1:10">
      <c r="A26" s="4" t="s">
        <v>252</v>
      </c>
    </row>
    <row r="27" spans="1:10">
      <c r="A27" s="4" t="s">
        <v>242</v>
      </c>
      <c r="I27" s="4" t="s">
        <v>240</v>
      </c>
    </row>
    <row r="28" spans="1:10">
      <c r="A28" s="4" t="s">
        <v>253</v>
      </c>
    </row>
    <row r="29" spans="1:10">
      <c r="A29" s="4" t="s">
        <v>244</v>
      </c>
      <c r="E29" s="4" t="s">
        <v>2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46"/>
  </cols>
  <sheetData>
    <row r="1" spans="1:2">
      <c r="A1" s="1" t="s">
        <v>255</v>
      </c>
      <c r="B1" s="2" t="s">
        <v>1</v>
      </c>
    </row>
    <row r="2" spans="1:2">
      <c r="B2" s="2" t="s">
        <v>2</v>
      </c>
    </row>
    <row r="3" spans="1:2">
      <c r="A3" s="4" t="s">
        <v>256</v>
      </c>
    </row>
    <row r="4" spans="1:2">
      <c r="A4" s="4" t="s">
        <v>257</v>
      </c>
      <c r="B4" s="4" t="s">
        <v>258</v>
      </c>
    </row>
    <row r="5" spans="1:2">
      <c r="A5" s="4" t="s">
        <v>259</v>
      </c>
      <c r="B5" s="4" t="s">
        <v>260</v>
      </c>
    </row>
    <row r="6" spans="1:2">
      <c r="A6" s="4" t="s">
        <v>261</v>
      </c>
    </row>
    <row r="7" spans="1:2">
      <c r="A7" s="4" t="s">
        <v>257</v>
      </c>
      <c r="B7" s="4" t="s">
        <v>262</v>
      </c>
    </row>
    <row r="8" spans="1:2">
      <c r="A8" s="4" t="s">
        <v>259</v>
      </c>
      <c r="B8" s="4" t="s">
        <v>263</v>
      </c>
    </row>
    <row r="9" spans="1:2">
      <c r="A9" s="4" t="s">
        <v>264</v>
      </c>
    </row>
    <row r="10" spans="1:2">
      <c r="A10" s="4" t="s">
        <v>257</v>
      </c>
      <c r="B10" s="4" t="s">
        <v>262</v>
      </c>
    </row>
    <row r="11" spans="1:2">
      <c r="A11" s="4" t="s">
        <v>259</v>
      </c>
      <c r="B11" s="4" t="s">
        <v>263</v>
      </c>
    </row>
    <row r="12" spans="1:2">
      <c r="A12" s="4" t="s">
        <v>265</v>
      </c>
    </row>
    <row r="13" spans="1:2">
      <c r="A13" s="4" t="s">
        <v>266</v>
      </c>
      <c r="B13"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8</v>
      </c>
      <c r="B1" s="2" t="s">
        <v>2</v>
      </c>
      <c r="C1" s="2" t="s">
        <v>61</v>
      </c>
    </row>
    <row r="2" spans="1:3">
      <c r="A2" s="4" t="s">
        <v>269</v>
      </c>
    </row>
    <row r="3" spans="1:3">
      <c r="A3" s="4" t="s">
        <v>270</v>
      </c>
      <c r="B3" s="10" t="n">
        <v>0.7519</v>
      </c>
      <c r="C3" s="10" t="n">
        <v>0.771</v>
      </c>
    </row>
    <row r="4" spans="1:3">
      <c r="A4" s="4" t="s">
        <v>271</v>
      </c>
      <c r="B4" s="10" t="n">
        <v>0.7554</v>
      </c>
      <c r="C4" s="10" t="n">
        <v>0.7282</v>
      </c>
    </row>
    <row r="5" spans="1:3">
      <c r="A5" s="4" t="s">
        <v>272</v>
      </c>
    </row>
    <row r="6" spans="1:3">
      <c r="A6" s="4" t="s">
        <v>270</v>
      </c>
      <c r="B6" s="10" t="n">
        <v>1.0715</v>
      </c>
      <c r="C6" s="10" t="n">
        <v>1.1392</v>
      </c>
    </row>
    <row r="7" spans="1:3">
      <c r="A7" s="4" t="s">
        <v>271</v>
      </c>
      <c r="B7" s="10" t="n">
        <v>1.066</v>
      </c>
      <c r="C7" s="10" t="n">
        <v>1.10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73</v>
      </c>
      <c r="B1" s="2" t="s">
        <v>1</v>
      </c>
    </row>
    <row r="2" spans="1:4">
      <c r="B2" s="2" t="s">
        <v>2</v>
      </c>
      <c r="C2" s="2" t="s">
        <v>61</v>
      </c>
      <c r="D2" s="2" t="s">
        <v>25</v>
      </c>
    </row>
    <row r="3" spans="1:4">
      <c r="A3" s="4" t="s">
        <v>274</v>
      </c>
      <c r="B3" s="7" t="n">
        <v>13076604</v>
      </c>
      <c r="C3" s="7" t="n">
        <v>9812428</v>
      </c>
    </row>
    <row r="4" spans="1:4">
      <c r="A4" s="4" t="s">
        <v>275</v>
      </c>
      <c r="B4" s="5" t="n">
        <v>-2188447</v>
      </c>
      <c r="C4" s="5" t="n">
        <v>-1699111</v>
      </c>
    </row>
    <row r="5" spans="1:4">
      <c r="A5" s="4" t="s">
        <v>37</v>
      </c>
      <c r="B5" s="5" t="n">
        <v>36276467</v>
      </c>
      <c r="D5" s="7" t="n">
        <v>24823853</v>
      </c>
    </row>
    <row r="6" spans="1:4">
      <c r="A6" s="4" t="s">
        <v>276</v>
      </c>
    </row>
    <row r="7" spans="1:4">
      <c r="A7" s="4" t="s">
        <v>274</v>
      </c>
      <c r="B7" s="5" t="n">
        <v>12030876</v>
      </c>
      <c r="C7" s="5" t="n">
        <v>6923946</v>
      </c>
    </row>
    <row r="8" spans="1:4">
      <c r="A8" s="4" t="s">
        <v>275</v>
      </c>
      <c r="B8" s="5" t="n">
        <v>-1868211</v>
      </c>
      <c r="C8" s="5" t="n">
        <v>-1467561</v>
      </c>
    </row>
    <row r="9" spans="1:4">
      <c r="A9" s="4" t="s">
        <v>37</v>
      </c>
      <c r="B9" s="5" t="n">
        <v>30103061</v>
      </c>
      <c r="D9" s="5" t="n">
        <v>17716759</v>
      </c>
    </row>
    <row r="10" spans="1:4">
      <c r="A10" s="4" t="s">
        <v>277</v>
      </c>
    </row>
    <row r="11" spans="1:4">
      <c r="A11" s="4" t="s">
        <v>274</v>
      </c>
      <c r="B11" s="5" t="n">
        <v>1045728</v>
      </c>
      <c r="C11" s="5" t="n">
        <v>2888482</v>
      </c>
    </row>
    <row r="12" spans="1:4">
      <c r="A12" s="4" t="s">
        <v>275</v>
      </c>
      <c r="B12" s="5" t="n">
        <v>-250648</v>
      </c>
      <c r="C12" s="5" t="n">
        <v>-231550</v>
      </c>
    </row>
    <row r="13" spans="1:4">
      <c r="A13" s="4" t="s">
        <v>37</v>
      </c>
      <c r="B13" s="5" t="n">
        <v>5394766</v>
      </c>
      <c r="D13" s="5" t="n">
        <v>3646925</v>
      </c>
    </row>
    <row r="14" spans="1:4">
      <c r="A14" s="4" t="s">
        <v>236</v>
      </c>
    </row>
    <row r="15" spans="1:4">
      <c r="A15" s="4" t="s">
        <v>274</v>
      </c>
      <c r="B15" s="5" t="n">
        <v>0</v>
      </c>
      <c r="C15" s="5" t="n">
        <v>0</v>
      </c>
    </row>
    <row r="16" spans="1:4">
      <c r="A16" s="4" t="s">
        <v>275</v>
      </c>
      <c r="B16" s="5" t="n">
        <v>-69588</v>
      </c>
      <c r="C16" s="7" t="n">
        <v>0</v>
      </c>
    </row>
    <row r="17" spans="1:4">
      <c r="A17" s="4" t="s">
        <v>37</v>
      </c>
      <c r="B17" s="7" t="n">
        <v>778640</v>
      </c>
      <c r="D17" s="7" t="n">
        <v>346016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4" t="s">
        <v>56</v>
      </c>
      <c r="B2" s="8" t="n">
        <v>0.001</v>
      </c>
      <c r="C2" s="8" t="n">
        <v>0.001</v>
      </c>
    </row>
    <row r="3" spans="1:3">
      <c r="A3" s="4" t="s">
        <v>57</v>
      </c>
      <c r="B3" s="5" t="n">
        <v>100000000</v>
      </c>
      <c r="C3" s="5" t="n">
        <v>100000000</v>
      </c>
    </row>
    <row r="4" spans="1:3">
      <c r="A4" s="4" t="s">
        <v>58</v>
      </c>
      <c r="B4" s="5" t="n">
        <v>14700000</v>
      </c>
      <c r="C4" s="5" t="n">
        <v>14700000</v>
      </c>
    </row>
    <row r="5" spans="1:3">
      <c r="A5" s="4" t="s">
        <v>59</v>
      </c>
      <c r="B5" s="5" t="n">
        <v>14700000</v>
      </c>
      <c r="C5" s="5" t="n">
        <v>14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78</v>
      </c>
      <c r="B1" s="2" t="s">
        <v>1</v>
      </c>
    </row>
    <row r="2" spans="1:3">
      <c r="B2" s="2" t="s">
        <v>2</v>
      </c>
      <c r="C2" s="2" t="s">
        <v>61</v>
      </c>
    </row>
    <row r="3" spans="1:3">
      <c r="A3" s="4" t="s">
        <v>279</v>
      </c>
      <c r="B3" s="7" t="n">
        <v>-2188447</v>
      </c>
      <c r="C3" s="7" t="n">
        <v>-1699111</v>
      </c>
    </row>
    <row r="4" spans="1:3">
      <c r="A4" s="4" t="s">
        <v>280</v>
      </c>
      <c r="B4" s="5" t="n">
        <v>0</v>
      </c>
      <c r="C4" s="5" t="n">
        <v>-21905</v>
      </c>
    </row>
    <row r="5" spans="1:3">
      <c r="A5" s="4" t="s">
        <v>87</v>
      </c>
      <c r="B5" s="5" t="n">
        <v>70878</v>
      </c>
      <c r="C5" s="5" t="n">
        <v>-155906</v>
      </c>
    </row>
    <row r="6" spans="1:3">
      <c r="A6" s="4" t="s">
        <v>281</v>
      </c>
      <c r="B6" s="7" t="n">
        <v>-2117569</v>
      </c>
      <c r="C6" s="7" t="n">
        <v>-18769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2</v>
      </c>
      <c r="B1" s="2" t="s">
        <v>1</v>
      </c>
      <c r="D1" s="2" t="s">
        <v>283</v>
      </c>
    </row>
    <row r="2" spans="1:4">
      <c r="B2" s="2" t="s">
        <v>2</v>
      </c>
      <c r="C2" s="2" t="s">
        <v>61</v>
      </c>
      <c r="D2" s="2" t="s">
        <v>25</v>
      </c>
    </row>
    <row r="3" spans="1:4">
      <c r="A3" s="4" t="s">
        <v>284</v>
      </c>
      <c r="B3" s="7" t="n">
        <v>5088295</v>
      </c>
      <c r="D3" s="7" t="n">
        <v>5126409</v>
      </c>
    </row>
    <row r="4" spans="1:4">
      <c r="A4" s="4" t="s">
        <v>285</v>
      </c>
      <c r="B4" s="7" t="n">
        <v>1071723</v>
      </c>
      <c r="D4" s="7" t="n">
        <v>1055376</v>
      </c>
    </row>
    <row r="5" spans="1:4">
      <c r="A5" s="4" t="s">
        <v>286</v>
      </c>
      <c r="B5" s="4" t="s">
        <v>287</v>
      </c>
      <c r="D5" s="4" t="s">
        <v>288</v>
      </c>
    </row>
    <row r="6" spans="1:4">
      <c r="A6" s="4" t="s">
        <v>289</v>
      </c>
      <c r="B6" s="7" t="n">
        <v>6160018</v>
      </c>
      <c r="D6" s="7" t="n">
        <v>6181785</v>
      </c>
    </row>
    <row r="7" spans="1:4">
      <c r="A7" s="4" t="s">
        <v>28</v>
      </c>
      <c r="B7" s="5" t="n">
        <v>1739682</v>
      </c>
      <c r="D7" s="5" t="n">
        <v>2371212</v>
      </c>
    </row>
    <row r="8" spans="1:4">
      <c r="A8" s="4" t="s">
        <v>290</v>
      </c>
      <c r="B8" s="7" t="n">
        <v>209926</v>
      </c>
      <c r="D8" s="7" t="n">
        <v>210148</v>
      </c>
    </row>
    <row r="9" spans="1:4">
      <c r="A9" s="4" t="s">
        <v>291</v>
      </c>
      <c r="B9" s="4" t="s">
        <v>292</v>
      </c>
      <c r="D9" s="4" t="s">
        <v>293</v>
      </c>
    </row>
    <row r="10" spans="1:4">
      <c r="A10" s="4" t="s">
        <v>294</v>
      </c>
      <c r="B10" s="7" t="n">
        <v>0</v>
      </c>
      <c r="C10" s="7" t="n">
        <v>219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5</v>
      </c>
      <c r="B1" s="2" t="s">
        <v>2</v>
      </c>
      <c r="C1" s="2" t="s">
        <v>25</v>
      </c>
    </row>
    <row r="2" spans="1:3">
      <c r="A2" s="4" t="s">
        <v>296</v>
      </c>
      <c r="B2" s="7" t="n">
        <v>21010871</v>
      </c>
      <c r="C2" s="7" t="n">
        <v>9183114</v>
      </c>
    </row>
    <row r="3" spans="1:3">
      <c r="A3" s="4" t="s">
        <v>297</v>
      </c>
      <c r="B3" s="5" t="n">
        <v>356426</v>
      </c>
      <c r="C3" s="5" t="n">
        <v>51296</v>
      </c>
    </row>
    <row r="4" spans="1:3">
      <c r="A4" s="4" t="s">
        <v>298</v>
      </c>
      <c r="B4" s="7" t="n">
        <v>21367297</v>
      </c>
      <c r="C4" s="7" t="n">
        <v>92344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9</v>
      </c>
      <c r="B1" s="2" t="s">
        <v>2</v>
      </c>
      <c r="C1" s="2" t="s">
        <v>25</v>
      </c>
    </row>
    <row r="2" spans="1:3">
      <c r="A2" s="4" t="s">
        <v>300</v>
      </c>
      <c r="B2" s="7" t="n">
        <v>21367297</v>
      </c>
      <c r="C2" s="7" t="n">
        <v>92344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01</v>
      </c>
      <c r="B1" s="2" t="s">
        <v>2</v>
      </c>
      <c r="C1" s="2" t="s">
        <v>25</v>
      </c>
    </row>
    <row r="2" spans="1:3">
      <c r="A2" s="4" t="s">
        <v>302</v>
      </c>
      <c r="B2" s="7" t="n">
        <v>283666</v>
      </c>
      <c r="C2" s="7" t="n">
        <v>245621</v>
      </c>
    </row>
    <row r="3" spans="1:3">
      <c r="A3" s="4" t="s">
        <v>303</v>
      </c>
      <c r="B3" s="5" t="n">
        <v>419432</v>
      </c>
      <c r="C3" s="5" t="n">
        <v>376611</v>
      </c>
    </row>
    <row r="4" spans="1:3">
      <c r="A4" s="4" t="s">
        <v>304</v>
      </c>
      <c r="B4" s="5" t="n">
        <v>163441</v>
      </c>
      <c r="C4" s="5" t="n">
        <v>106655</v>
      </c>
    </row>
    <row r="5" spans="1:3">
      <c r="A5" s="4" t="s">
        <v>305</v>
      </c>
      <c r="B5" s="7" t="n">
        <v>866539</v>
      </c>
      <c r="C5" s="7" t="n">
        <v>72888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6</v>
      </c>
      <c r="B1" s="2" t="s">
        <v>2</v>
      </c>
      <c r="C1" s="2" t="s">
        <v>25</v>
      </c>
    </row>
    <row r="2" spans="1:3">
      <c r="A2" s="4" t="s">
        <v>307</v>
      </c>
    </row>
    <row r="3" spans="1:3">
      <c r="A3" s="4" t="s">
        <v>308</v>
      </c>
      <c r="B3" s="7" t="n">
        <v>1071500</v>
      </c>
      <c r="C3" s="7" t="n">
        <v>1055307</v>
      </c>
    </row>
    <row r="4" spans="1:3">
      <c r="A4" s="4" t="s">
        <v>309</v>
      </c>
    </row>
    <row r="5" spans="1:3">
      <c r="A5" s="4" t="s">
        <v>308</v>
      </c>
      <c r="B5" s="5" t="n">
        <v>745595</v>
      </c>
      <c r="C5" s="5" t="n">
        <v>738555</v>
      </c>
    </row>
    <row r="6" spans="1:3">
      <c r="A6" s="4" t="s">
        <v>310</v>
      </c>
    </row>
    <row r="7" spans="1:3">
      <c r="A7" s="4" t="s">
        <v>308</v>
      </c>
      <c r="B7" s="7" t="n">
        <v>169178</v>
      </c>
      <c r="C7" s="7" t="n">
        <v>1675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11</v>
      </c>
      <c r="B1" s="2" t="s">
        <v>2</v>
      </c>
      <c r="C1" s="2" t="s">
        <v>25</v>
      </c>
    </row>
    <row r="2" spans="1:3">
      <c r="A2" s="4" t="s">
        <v>312</v>
      </c>
      <c r="B2" s="7" t="n">
        <v>493744</v>
      </c>
      <c r="C2" s="7" t="n">
        <v>468046</v>
      </c>
    </row>
    <row r="3" spans="1:3">
      <c r="A3" s="4" t="s">
        <v>313</v>
      </c>
      <c r="B3" s="5" t="n">
        <v>248618</v>
      </c>
      <c r="C3" s="5" t="n">
        <v>232873</v>
      </c>
    </row>
    <row r="4" spans="1:3">
      <c r="A4" s="4" t="s">
        <v>314</v>
      </c>
      <c r="B4" s="5" t="n">
        <v>245126</v>
      </c>
      <c r="C4" s="5" t="n">
        <v>235173</v>
      </c>
    </row>
    <row r="5" spans="1:3">
      <c r="A5" s="4" t="s">
        <v>256</v>
      </c>
    </row>
    <row r="6" spans="1:3">
      <c r="A6" s="4" t="s">
        <v>312</v>
      </c>
      <c r="B6" s="5" t="n">
        <v>23957</v>
      </c>
      <c r="C6" s="5" t="n">
        <v>19419</v>
      </c>
    </row>
    <row r="7" spans="1:3">
      <c r="A7" s="4" t="s">
        <v>261</v>
      </c>
    </row>
    <row r="8" spans="1:3">
      <c r="A8" s="4" t="s">
        <v>312</v>
      </c>
      <c r="B8" s="5" t="n">
        <v>17184</v>
      </c>
      <c r="C8" s="5" t="n">
        <v>5688</v>
      </c>
    </row>
    <row r="9" spans="1:3">
      <c r="A9" s="4" t="s">
        <v>264</v>
      </c>
    </row>
    <row r="10" spans="1:3">
      <c r="A10" s="4" t="s">
        <v>312</v>
      </c>
      <c r="B10" s="5" t="n">
        <v>83018</v>
      </c>
      <c r="C10" s="5" t="n">
        <v>80059</v>
      </c>
    </row>
    <row r="11" spans="1:3">
      <c r="A11" s="4" t="s">
        <v>265</v>
      </c>
    </row>
    <row r="12" spans="1:3">
      <c r="A12" s="4" t="s">
        <v>312</v>
      </c>
      <c r="B12" s="7" t="n">
        <v>369585</v>
      </c>
      <c r="C12" s="7" t="n">
        <v>3628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5</v>
      </c>
      <c r="B1" s="2" t="s">
        <v>1</v>
      </c>
    </row>
    <row r="2" spans="1:3">
      <c r="B2" s="2" t="s">
        <v>2</v>
      </c>
      <c r="C2" s="2" t="s">
        <v>61</v>
      </c>
    </row>
    <row r="3" spans="1:3">
      <c r="A3" s="4" t="s">
        <v>98</v>
      </c>
      <c r="B3" s="7" t="n">
        <v>13558</v>
      </c>
      <c r="C3"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6</v>
      </c>
      <c r="B1" s="2" t="s">
        <v>1</v>
      </c>
    </row>
    <row r="2" spans="1:3">
      <c r="B2" s="2" t="s">
        <v>2</v>
      </c>
      <c r="C2" s="2" t="s">
        <v>25</v>
      </c>
    </row>
    <row r="3" spans="1:3">
      <c r="A3" s="4" t="s">
        <v>317</v>
      </c>
      <c r="B3" s="4" t="s">
        <v>318</v>
      </c>
    </row>
    <row r="4" spans="1:3">
      <c r="A4" s="4" t="s">
        <v>319</v>
      </c>
      <c r="B4" s="7" t="n">
        <v>36021494</v>
      </c>
      <c r="C4" s="7" t="n">
        <v>22772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20</v>
      </c>
      <c r="B1" s="2" t="s">
        <v>1</v>
      </c>
    </row>
    <row r="2" spans="1:6">
      <c r="B2" s="2" t="s">
        <v>2</v>
      </c>
      <c r="C2" s="2" t="s">
        <v>61</v>
      </c>
      <c r="D2" s="2" t="s">
        <v>25</v>
      </c>
      <c r="E2" s="2" t="s">
        <v>232</v>
      </c>
      <c r="F2" s="2" t="s">
        <v>235</v>
      </c>
    </row>
    <row r="3" spans="1:6">
      <c r="A3" s="4" t="s">
        <v>321</v>
      </c>
      <c r="B3" s="7" t="n">
        <v>-3719179</v>
      </c>
      <c r="D3" s="7" t="n">
        <v>-3015987</v>
      </c>
    </row>
    <row r="4" spans="1:6">
      <c r="A4" s="4" t="s">
        <v>322</v>
      </c>
      <c r="B4" s="5" t="n">
        <v>-1414377</v>
      </c>
      <c r="C4" s="7" t="n">
        <v>-1190458</v>
      </c>
    </row>
    <row r="5" spans="1:6">
      <c r="A5" s="4" t="s">
        <v>323</v>
      </c>
      <c r="B5" s="7" t="n">
        <v>-703192</v>
      </c>
      <c r="C5" s="7" t="n">
        <v>-686464</v>
      </c>
    </row>
    <row r="6" spans="1:6">
      <c r="A6" s="4" t="s">
        <v>324</v>
      </c>
    </row>
    <row r="7" spans="1:6">
      <c r="A7" s="4" t="s">
        <v>242</v>
      </c>
      <c r="B7" s="4" t="s">
        <v>251</v>
      </c>
    </row>
    <row r="8" spans="1:6">
      <c r="A8" s="4" t="s">
        <v>325</v>
      </c>
    </row>
    <row r="9" spans="1:6">
      <c r="A9" s="4" t="s">
        <v>326</v>
      </c>
      <c r="B9" s="4" t="s">
        <v>246</v>
      </c>
    </row>
    <row r="10" spans="1:6">
      <c r="A10" s="4" t="s">
        <v>242</v>
      </c>
      <c r="E10" s="4" t="s">
        <v>246</v>
      </c>
    </row>
    <row r="11" spans="1:6">
      <c r="A11" s="4" t="s">
        <v>327</v>
      </c>
    </row>
    <row r="12" spans="1:6">
      <c r="A12" s="4" t="s">
        <v>242</v>
      </c>
      <c r="B12" s="4" t="s">
        <v>243</v>
      </c>
    </row>
    <row r="13" spans="1:6">
      <c r="A13" s="4" t="s">
        <v>328</v>
      </c>
    </row>
    <row r="14" spans="1:6">
      <c r="A14" s="4" t="s">
        <v>242</v>
      </c>
      <c r="F14" s="4" t="s">
        <v>243</v>
      </c>
    </row>
    <row r="15" spans="1:6">
      <c r="A15" s="4" t="s">
        <v>329</v>
      </c>
    </row>
    <row r="16" spans="1:6">
      <c r="A16" s="4" t="s">
        <v>326</v>
      </c>
      <c r="B16" s="4" t="s">
        <v>330</v>
      </c>
    </row>
    <row r="17" spans="1:6">
      <c r="A17" s="4" t="s">
        <v>331</v>
      </c>
    </row>
    <row r="18" spans="1:6">
      <c r="A18" s="4" t="s">
        <v>326</v>
      </c>
      <c r="B18" s="4" t="s">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0167468</v>
      </c>
      <c r="C4" s="7" t="n">
        <v>7552503</v>
      </c>
    </row>
    <row r="5" spans="1:3">
      <c r="A5" s="4" t="s">
        <v>64</v>
      </c>
      <c r="B5" s="5" t="n">
        <v>701851</v>
      </c>
      <c r="C5" s="5" t="n">
        <v>486762</v>
      </c>
    </row>
    <row r="6" spans="1:3">
      <c r="A6" s="4" t="s">
        <v>65</v>
      </c>
      <c r="B6" s="5" t="n">
        <v>2207285</v>
      </c>
      <c r="C6" s="5" t="n">
        <v>1773163</v>
      </c>
    </row>
    <row r="7" spans="1:3">
      <c r="A7" s="4" t="s">
        <v>66</v>
      </c>
      <c r="B7" s="5" t="n">
        <v>13076604</v>
      </c>
      <c r="C7" s="5" t="n">
        <v>9812428</v>
      </c>
    </row>
    <row r="8" spans="1:3">
      <c r="A8" s="4" t="s">
        <v>67</v>
      </c>
      <c r="B8" s="5" t="n">
        <v>11849922</v>
      </c>
      <c r="C8" s="5" t="n">
        <v>9131976</v>
      </c>
    </row>
    <row r="9" spans="1:3">
      <c r="A9" s="4" t="s">
        <v>68</v>
      </c>
      <c r="B9" s="5" t="n">
        <v>1226682</v>
      </c>
      <c r="C9" s="5" t="n">
        <v>680452</v>
      </c>
    </row>
    <row r="10" spans="1:3">
      <c r="A10" s="3" t="s">
        <v>69</v>
      </c>
    </row>
    <row r="11" spans="1:3">
      <c r="A11" s="4" t="s">
        <v>70</v>
      </c>
      <c r="B11" s="5" t="n">
        <v>1087412</v>
      </c>
      <c r="C11" s="5" t="n">
        <v>853068</v>
      </c>
    </row>
    <row r="12" spans="1:3">
      <c r="A12" s="4" t="s">
        <v>71</v>
      </c>
      <c r="B12" s="5" t="n">
        <v>1557308</v>
      </c>
      <c r="C12" s="5" t="n">
        <v>1103557</v>
      </c>
    </row>
    <row r="13" spans="1:3">
      <c r="A13" s="4" t="s">
        <v>72</v>
      </c>
      <c r="B13" s="5" t="n">
        <v>39207</v>
      </c>
      <c r="C13" s="5" t="n">
        <v>71544</v>
      </c>
    </row>
    <row r="14" spans="1:3">
      <c r="A14" s="4" t="s">
        <v>73</v>
      </c>
      <c r="B14" s="5" t="n">
        <v>111966</v>
      </c>
      <c r="C14" s="5" t="n">
        <v>72820</v>
      </c>
    </row>
    <row r="15" spans="1:3">
      <c r="A15" s="4" t="s">
        <v>74</v>
      </c>
      <c r="B15" s="5" t="n">
        <v>499158</v>
      </c>
      <c r="C15" s="5" t="n">
        <v>249473</v>
      </c>
    </row>
    <row r="16" spans="1:3">
      <c r="A16" s="4" t="s">
        <v>75</v>
      </c>
      <c r="B16" s="5" t="n">
        <v>43030</v>
      </c>
      <c r="C16" s="5" t="n">
        <v>32235</v>
      </c>
    </row>
    <row r="17" spans="1:3">
      <c r="A17" s="4" t="s">
        <v>76</v>
      </c>
      <c r="B17" s="5" t="n">
        <v>13558</v>
      </c>
      <c r="C17" s="5" t="n">
        <v>0</v>
      </c>
    </row>
    <row r="18" spans="1:3">
      <c r="A18" s="4" t="s">
        <v>77</v>
      </c>
      <c r="B18" s="5" t="n">
        <v>8445</v>
      </c>
      <c r="C18" s="5" t="n">
        <v>2260</v>
      </c>
    </row>
    <row r="19" spans="1:3">
      <c r="A19" s="4" t="s">
        <v>78</v>
      </c>
      <c r="B19" s="5" t="n">
        <v>3024</v>
      </c>
      <c r="C19" s="5" t="n">
        <v>3206</v>
      </c>
    </row>
    <row r="20" spans="1:3">
      <c r="A20" s="4" t="s">
        <v>79</v>
      </c>
      <c r="B20" s="5" t="n">
        <v>3363108</v>
      </c>
      <c r="C20" s="5" t="n">
        <v>2388163</v>
      </c>
    </row>
    <row r="21" spans="1:3">
      <c r="A21" s="4" t="s">
        <v>80</v>
      </c>
      <c r="B21" s="5" t="n">
        <v>-2136426</v>
      </c>
      <c r="C21" s="5" t="n">
        <v>-1707711</v>
      </c>
    </row>
    <row r="22" spans="1:3">
      <c r="A22" s="4" t="s">
        <v>81</v>
      </c>
      <c r="B22" s="5" t="n">
        <v>-52021</v>
      </c>
      <c r="C22" s="5" t="n">
        <v>8600</v>
      </c>
    </row>
    <row r="23" spans="1:3">
      <c r="A23" s="4" t="s">
        <v>82</v>
      </c>
      <c r="B23" s="5" t="n">
        <v>-2188447</v>
      </c>
      <c r="C23" s="5" t="n">
        <v>-1699111</v>
      </c>
    </row>
    <row r="24" spans="1:3">
      <c r="A24" s="4" t="s">
        <v>83</v>
      </c>
      <c r="B24" s="5" t="n">
        <v>0</v>
      </c>
      <c r="C24" s="5" t="n">
        <v>21905</v>
      </c>
    </row>
    <row r="25" spans="1:3">
      <c r="A25" s="4" t="s">
        <v>84</v>
      </c>
      <c r="B25" s="5" t="n">
        <v>-2188447</v>
      </c>
      <c r="C25" s="5" t="n">
        <v>-1721016</v>
      </c>
    </row>
    <row r="26" spans="1:3">
      <c r="A26" s="4" t="s">
        <v>85</v>
      </c>
      <c r="B26" s="5" t="n">
        <v>-738394</v>
      </c>
      <c r="C26" s="5" t="n">
        <v>-609898</v>
      </c>
    </row>
    <row r="27" spans="1:3">
      <c r="A27" s="4" t="s">
        <v>86</v>
      </c>
      <c r="B27" s="5" t="n">
        <v>-1450053</v>
      </c>
      <c r="C27" s="5" t="n">
        <v>-1111118</v>
      </c>
    </row>
    <row r="28" spans="1:3">
      <c r="A28" s="3" t="s">
        <v>87</v>
      </c>
    </row>
    <row r="29" spans="1:3">
      <c r="A29" s="4" t="s">
        <v>88</v>
      </c>
      <c r="B29" s="5" t="n">
        <v>-35202</v>
      </c>
      <c r="C29" s="5" t="n">
        <v>76566</v>
      </c>
    </row>
    <row r="30" spans="1:3">
      <c r="A30" s="4" t="s">
        <v>89</v>
      </c>
      <c r="B30" s="5" t="n">
        <v>-35676</v>
      </c>
      <c r="C30" s="5" t="n">
        <v>79340</v>
      </c>
    </row>
    <row r="31" spans="1:3">
      <c r="A31" s="4" t="s">
        <v>90</v>
      </c>
      <c r="B31" s="5" t="n">
        <v>-2117569</v>
      </c>
      <c r="C31" s="5" t="n">
        <v>-1876922</v>
      </c>
    </row>
    <row r="32" spans="1:3">
      <c r="A32" s="4" t="s">
        <v>91</v>
      </c>
      <c r="B32" s="5" t="n">
        <v>-703192</v>
      </c>
      <c r="C32" s="5" t="n">
        <v>-686464</v>
      </c>
    </row>
    <row r="33" spans="1:3">
      <c r="A33" s="4" t="s">
        <v>92</v>
      </c>
      <c r="B33" s="7" t="n">
        <v>-1414377</v>
      </c>
      <c r="C33" s="7" t="n">
        <v>-1190458</v>
      </c>
    </row>
    <row r="34" spans="1:3">
      <c r="A34" s="4" t="s">
        <v>93</v>
      </c>
      <c r="B34" s="9" t="n">
        <v>-0.1</v>
      </c>
      <c r="C34" s="9" t="n">
        <v>-0.1</v>
      </c>
    </row>
    <row r="35" spans="1:3">
      <c r="A35" s="4" t="s">
        <v>94</v>
      </c>
      <c r="B35" s="5" t="n">
        <v>14700000</v>
      </c>
      <c r="C35" s="5" t="n">
        <v>11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3</v>
      </c>
      <c r="B1" s="2" t="s">
        <v>2</v>
      </c>
      <c r="C1" s="2" t="s">
        <v>25</v>
      </c>
    </row>
    <row r="2" spans="1:3">
      <c r="A2" s="4" t="s">
        <v>334</v>
      </c>
      <c r="B2" s="7" t="n">
        <v>3527371</v>
      </c>
      <c r="C2" s="7" t="n">
        <v>3563858</v>
      </c>
    </row>
    <row r="3" spans="1:3">
      <c r="A3" s="4" t="s">
        <v>335</v>
      </c>
    </row>
    <row r="4" spans="1:3">
      <c r="A4" s="4" t="s">
        <v>334</v>
      </c>
      <c r="B4" s="5" t="n">
        <v>1521413</v>
      </c>
      <c r="C4" s="5" t="n">
        <v>1469472</v>
      </c>
    </row>
    <row r="5" spans="1:3">
      <c r="A5" s="4" t="s">
        <v>336</v>
      </c>
    </row>
    <row r="6" spans="1:3">
      <c r="A6" s="4" t="s">
        <v>334</v>
      </c>
      <c r="B6" s="5" t="n">
        <v>1179333</v>
      </c>
      <c r="C6" s="5" t="n">
        <v>1154894</v>
      </c>
    </row>
    <row r="7" spans="1:3">
      <c r="A7" s="4" t="s">
        <v>337</v>
      </c>
    </row>
    <row r="8" spans="1:3">
      <c r="A8" s="4" t="s">
        <v>334</v>
      </c>
      <c r="B8" s="5" t="n">
        <v>1466</v>
      </c>
      <c r="C8" s="5" t="n">
        <v>1453</v>
      </c>
    </row>
    <row r="9" spans="1:3">
      <c r="A9" s="4" t="s">
        <v>338</v>
      </c>
    </row>
    <row r="10" spans="1:3">
      <c r="A10" s="4" t="s">
        <v>334</v>
      </c>
      <c r="B10" s="5" t="n">
        <v>824983</v>
      </c>
      <c r="C10" s="5" t="n">
        <v>935418</v>
      </c>
    </row>
    <row r="11" spans="1:3">
      <c r="A11" s="4" t="s">
        <v>339</v>
      </c>
    </row>
    <row r="12" spans="1:3">
      <c r="A12" s="4" t="s">
        <v>334</v>
      </c>
      <c r="B12" s="7" t="n">
        <v>176</v>
      </c>
      <c r="C12" s="7" t="n">
        <v>26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0</v>
      </c>
      <c r="B1" s="2" t="s">
        <v>2</v>
      </c>
      <c r="C1" s="2" t="s">
        <v>25</v>
      </c>
    </row>
    <row r="2" spans="1:3">
      <c r="A2" s="4" t="s">
        <v>341</v>
      </c>
      <c r="B2" s="7" t="n">
        <v>890246</v>
      </c>
      <c r="C2" s="7" t="n">
        <v>1435433</v>
      </c>
    </row>
    <row r="3" spans="1:3">
      <c r="A3" s="4" t="s">
        <v>342</v>
      </c>
    </row>
    <row r="4" spans="1:3">
      <c r="A4" s="4" t="s">
        <v>341</v>
      </c>
      <c r="B4" s="5" t="n">
        <v>880524</v>
      </c>
      <c r="C4" s="5" t="n">
        <v>1423231</v>
      </c>
    </row>
    <row r="5" spans="1:3">
      <c r="A5" s="4" t="s">
        <v>343</v>
      </c>
    </row>
    <row r="6" spans="1:3">
      <c r="A6" s="4" t="s">
        <v>341</v>
      </c>
      <c r="B6" s="5" t="n">
        <v>9722</v>
      </c>
      <c r="C6" s="5" t="n">
        <v>9650</v>
      </c>
    </row>
    <row r="7" spans="1:3">
      <c r="A7" s="4" t="s">
        <v>339</v>
      </c>
    </row>
    <row r="8" spans="1:3">
      <c r="A8" s="4" t="s">
        <v>341</v>
      </c>
      <c r="B8" s="7" t="n">
        <v>0</v>
      </c>
      <c r="C8" s="7" t="n">
        <v>25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344</v>
      </c>
      <c r="B1" s="2" t="s">
        <v>1</v>
      </c>
    </row>
    <row r="2" spans="1:3">
      <c r="B2" s="2" t="s">
        <v>2</v>
      </c>
      <c r="C2" s="2" t="s">
        <v>61</v>
      </c>
    </row>
    <row r="3" spans="1:3">
      <c r="A3" s="4" t="s">
        <v>345</v>
      </c>
      <c r="B3" s="7" t="n">
        <v>3479317</v>
      </c>
      <c r="C3" s="7" t="n">
        <v>1364193</v>
      </c>
    </row>
    <row r="4" spans="1:3">
      <c r="A4" s="4" t="s">
        <v>335</v>
      </c>
    </row>
    <row r="5" spans="1:3">
      <c r="A5" s="4" t="s">
        <v>345</v>
      </c>
      <c r="B5" s="5" t="n">
        <v>42062</v>
      </c>
      <c r="C5" s="5" t="n">
        <v>0</v>
      </c>
    </row>
    <row r="6" spans="1:3">
      <c r="A6" s="4" t="s">
        <v>338</v>
      </c>
    </row>
    <row r="7" spans="1:3">
      <c r="A7" s="4" t="s">
        <v>345</v>
      </c>
      <c r="B7" s="5" t="n">
        <v>740063</v>
      </c>
      <c r="C7" s="5" t="n">
        <v>488750</v>
      </c>
    </row>
    <row r="8" spans="1:3">
      <c r="A8" s="4" t="s">
        <v>336</v>
      </c>
    </row>
    <row r="9" spans="1:3">
      <c r="A9" s="4" t="s">
        <v>345</v>
      </c>
      <c r="B9" s="5" t="n">
        <v>2404056</v>
      </c>
      <c r="C9" s="5" t="n">
        <v>875443</v>
      </c>
    </row>
    <row r="10" spans="1:3">
      <c r="A10" s="4" t="s">
        <v>342</v>
      </c>
    </row>
    <row r="11" spans="1:3">
      <c r="A11" s="4" t="s">
        <v>345</v>
      </c>
      <c r="B11" s="7" t="n">
        <v>293136</v>
      </c>
      <c r="C11"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6</v>
      </c>
      <c r="B1" s="2" t="s">
        <v>2</v>
      </c>
      <c r="C1" s="2" t="s">
        <v>25</v>
      </c>
    </row>
    <row r="2" spans="1:3">
      <c r="A2" s="4" t="s">
        <v>334</v>
      </c>
      <c r="B2" s="7" t="n">
        <v>3527371</v>
      </c>
      <c r="C2" s="7" t="n">
        <v>3563858</v>
      </c>
    </row>
    <row r="3" spans="1:3">
      <c r="A3" s="4" t="s">
        <v>335</v>
      </c>
    </row>
    <row r="4" spans="1:3">
      <c r="A4" s="4" t="s">
        <v>334</v>
      </c>
      <c r="B4" s="7" t="n">
        <v>1521413</v>
      </c>
      <c r="C4" s="5" t="n">
        <v>1469472</v>
      </c>
    </row>
    <row r="5" spans="1:3">
      <c r="A5" s="4" t="s">
        <v>347</v>
      </c>
    </row>
    <row r="6" spans="1:3">
      <c r="A6" s="4" t="s">
        <v>242</v>
      </c>
      <c r="B6" s="4" t="s">
        <v>348</v>
      </c>
    </row>
    <row r="7" spans="1:3">
      <c r="A7" s="4" t="s">
        <v>336</v>
      </c>
    </row>
    <row r="8" spans="1:3">
      <c r="A8" s="4" t="s">
        <v>334</v>
      </c>
      <c r="B8" s="7" t="n">
        <v>1179333</v>
      </c>
      <c r="C8" s="5" t="n">
        <v>1154894</v>
      </c>
    </row>
    <row r="9" spans="1:3">
      <c r="A9" s="4" t="s">
        <v>349</v>
      </c>
    </row>
    <row r="10" spans="1:3">
      <c r="A10" s="4" t="s">
        <v>242</v>
      </c>
      <c r="B10" s="4" t="s">
        <v>350</v>
      </c>
    </row>
    <row r="11" spans="1:3">
      <c r="A11" s="4" t="s">
        <v>351</v>
      </c>
    </row>
    <row r="12" spans="1:3">
      <c r="A12" s="4" t="s">
        <v>242</v>
      </c>
      <c r="B12" s="4" t="s">
        <v>263</v>
      </c>
    </row>
    <row r="13" spans="1:3">
      <c r="A13" s="4" t="s">
        <v>337</v>
      </c>
    </row>
    <row r="14" spans="1:3">
      <c r="A14" s="4" t="s">
        <v>334</v>
      </c>
      <c r="B14" s="7" t="n">
        <v>1466</v>
      </c>
      <c r="C14" s="5" t="n">
        <v>1453</v>
      </c>
    </row>
    <row r="15" spans="1:3">
      <c r="A15" s="4" t="s">
        <v>352</v>
      </c>
    </row>
    <row r="16" spans="1:3">
      <c r="A16" s="4" t="s">
        <v>242</v>
      </c>
      <c r="B16" s="4" t="s">
        <v>240</v>
      </c>
    </row>
    <row r="17" spans="1:3">
      <c r="A17" s="4" t="s">
        <v>338</v>
      </c>
    </row>
    <row r="18" spans="1:3">
      <c r="A18" s="4" t="s">
        <v>334</v>
      </c>
      <c r="B18" s="7" t="n">
        <v>824983</v>
      </c>
      <c r="C18" s="5" t="n">
        <v>935418</v>
      </c>
    </row>
    <row r="19" spans="1:3">
      <c r="A19" s="4" t="s">
        <v>353</v>
      </c>
    </row>
    <row r="20" spans="1:3">
      <c r="A20" s="4" t="s">
        <v>242</v>
      </c>
      <c r="B20" s="4" t="s">
        <v>243</v>
      </c>
    </row>
    <row r="21" spans="1:3">
      <c r="A21" s="4" t="s">
        <v>342</v>
      </c>
    </row>
    <row r="22" spans="1:3">
      <c r="A22" s="4" t="s">
        <v>334</v>
      </c>
      <c r="B22" s="7" t="n">
        <v>880524</v>
      </c>
      <c r="C22" s="5" t="n">
        <v>1423231</v>
      </c>
    </row>
    <row r="23" spans="1:3">
      <c r="A23" s="4" t="s">
        <v>354</v>
      </c>
    </row>
    <row r="24" spans="1:3">
      <c r="A24" s="4" t="s">
        <v>242</v>
      </c>
      <c r="B24" s="4" t="s">
        <v>243</v>
      </c>
    </row>
    <row r="25" spans="1:3">
      <c r="A25" s="4" t="s">
        <v>343</v>
      </c>
    </row>
    <row r="26" spans="1:3">
      <c r="A26" s="4" t="s">
        <v>334</v>
      </c>
      <c r="B26" s="7" t="n">
        <v>9722</v>
      </c>
      <c r="C26" s="7" t="n">
        <v>96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1</v>
      </c>
    </row>
    <row r="2" spans="1:2">
      <c r="B2" s="2" t="s">
        <v>356</v>
      </c>
    </row>
    <row r="3" spans="1:2">
      <c r="A3" s="4" t="s">
        <v>357</v>
      </c>
    </row>
    <row r="4" spans="1:2">
      <c r="A4" s="4" t="s">
        <v>358</v>
      </c>
      <c r="B4" s="4" t="s">
        <v>359</v>
      </c>
    </row>
    <row r="5" spans="1:2">
      <c r="A5" s="4" t="s">
        <v>360</v>
      </c>
    </row>
    <row r="6" spans="1:2">
      <c r="A6" s="4" t="s">
        <v>361</v>
      </c>
      <c r="B6" s="7" t="n">
        <v>18120</v>
      </c>
    </row>
    <row r="7" spans="1:2">
      <c r="A7" s="4" t="s">
        <v>362</v>
      </c>
    </row>
    <row r="8" spans="1:2">
      <c r="A8" s="4" t="s">
        <v>361</v>
      </c>
      <c r="B8" s="5" t="n">
        <v>19932</v>
      </c>
    </row>
    <row r="9" spans="1:2">
      <c r="A9" s="4" t="s">
        <v>363</v>
      </c>
    </row>
    <row r="10" spans="1:2">
      <c r="A10" s="4" t="s">
        <v>361</v>
      </c>
      <c r="B10" s="5" t="n">
        <v>21925</v>
      </c>
    </row>
    <row r="11" spans="1:2">
      <c r="A11" s="4" t="s">
        <v>364</v>
      </c>
    </row>
    <row r="12" spans="1:2">
      <c r="A12" s="4" t="s">
        <v>361</v>
      </c>
      <c r="B12" s="5" t="n">
        <v>24118</v>
      </c>
    </row>
    <row r="13" spans="1:2">
      <c r="A13" s="4" t="s">
        <v>365</v>
      </c>
    </row>
    <row r="14" spans="1:2">
      <c r="A14" s="4" t="s">
        <v>361</v>
      </c>
      <c r="B14" s="5" t="n">
        <v>25324</v>
      </c>
    </row>
    <row r="15" spans="1:2">
      <c r="A15" s="4" t="s">
        <v>366</v>
      </c>
    </row>
    <row r="16" spans="1:2">
      <c r="A16" s="4" t="s">
        <v>361</v>
      </c>
      <c r="B16" s="5" t="n">
        <v>26590</v>
      </c>
    </row>
    <row r="17" spans="1:2">
      <c r="A17" s="4" t="s">
        <v>367</v>
      </c>
    </row>
    <row r="18" spans="1:2">
      <c r="A18" s="4" t="s">
        <v>361</v>
      </c>
      <c r="B18" s="5" t="n">
        <v>27919</v>
      </c>
    </row>
    <row r="19" spans="1:2">
      <c r="A19" s="4" t="s">
        <v>368</v>
      </c>
    </row>
    <row r="20" spans="1:2">
      <c r="A20" s="4" t="s">
        <v>361</v>
      </c>
      <c r="B20" s="7" t="n">
        <v>29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369</v>
      </c>
      <c r="B1" s="2" t="s">
        <v>356</v>
      </c>
    </row>
    <row r="2" spans="1:2">
      <c r="A2" s="5" t="n">
        <v>2017</v>
      </c>
      <c r="B2" s="7" t="n">
        <v>304412</v>
      </c>
    </row>
    <row r="3" spans="1:2">
      <c r="A3" s="5" t="n">
        <v>2018</v>
      </c>
      <c r="B3" s="5" t="n">
        <v>496483</v>
      </c>
    </row>
    <row r="4" spans="1:2">
      <c r="A4" s="5" t="n">
        <v>2019</v>
      </c>
      <c r="B4" s="5" t="n">
        <v>496483</v>
      </c>
    </row>
    <row r="5" spans="1:2">
      <c r="A5" s="5" t="n">
        <v>2020</v>
      </c>
      <c r="B5" s="5" t="n">
        <v>496483</v>
      </c>
    </row>
    <row r="6" spans="1:2">
      <c r="A6" s="5" t="n">
        <v>2021</v>
      </c>
      <c r="B6" s="7" t="n">
        <v>5055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6"/>
  </cols>
  <sheetData>
    <row r="1" spans="1:7">
      <c r="A1" s="1" t="s">
        <v>370</v>
      </c>
      <c r="B1" s="2" t="s">
        <v>371</v>
      </c>
      <c r="G1" s="2" t="s">
        <v>283</v>
      </c>
    </row>
    <row r="2" spans="1:7">
      <c r="B2" s="2" t="s">
        <v>230</v>
      </c>
      <c r="C2" s="2" t="s">
        <v>61</v>
      </c>
      <c r="D2" s="2" t="s">
        <v>372</v>
      </c>
      <c r="E2" s="2" t="s">
        <v>373</v>
      </c>
      <c r="F2" s="2" t="s">
        <v>374</v>
      </c>
      <c r="G2" s="2" t="s">
        <v>25</v>
      </c>
    </row>
    <row r="3" spans="1:7">
      <c r="A3" s="4" t="s">
        <v>276</v>
      </c>
    </row>
    <row r="4" spans="1:7">
      <c r="A4" s="4" t="s">
        <v>308</v>
      </c>
      <c r="B4" s="7" t="n">
        <v>61669</v>
      </c>
      <c r="E4" s="7" t="n">
        <v>15194</v>
      </c>
      <c r="G4" s="7" t="n">
        <v>22061</v>
      </c>
    </row>
    <row r="5" spans="1:7">
      <c r="A5" s="4" t="s">
        <v>361</v>
      </c>
      <c r="B5" s="7" t="n">
        <v>18120</v>
      </c>
      <c r="C5" s="7" t="n">
        <v>15515</v>
      </c>
      <c r="E5" s="7" t="n">
        <v>5134</v>
      </c>
      <c r="G5" s="7" t="n">
        <v>12080</v>
      </c>
    </row>
    <row r="6" spans="1:7">
      <c r="A6" s="4" t="s">
        <v>277</v>
      </c>
    </row>
    <row r="7" spans="1:7">
      <c r="A7" s="4" t="s">
        <v>308</v>
      </c>
      <c r="F7" s="7" t="n">
        <v>13894</v>
      </c>
    </row>
    <row r="8" spans="1:7">
      <c r="A8" s="4" t="s">
        <v>361</v>
      </c>
      <c r="D8" s="7" t="n">
        <v>4857</v>
      </c>
      <c r="F8" s="7" t="n">
        <v>4869</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5</v>
      </c>
      <c r="B1" s="2" t="s">
        <v>1</v>
      </c>
    </row>
    <row r="2" spans="1:3">
      <c r="B2" s="2" t="s">
        <v>2</v>
      </c>
      <c r="C2" s="2" t="s">
        <v>61</v>
      </c>
    </row>
    <row r="3" spans="1:3">
      <c r="A3" s="3" t="s">
        <v>376</v>
      </c>
    </row>
    <row r="4" spans="1:3">
      <c r="A4" s="4" t="s">
        <v>377</v>
      </c>
      <c r="B4" s="7" t="n">
        <v>-1450053</v>
      </c>
      <c r="C4" s="7" t="n">
        <v>-1111118</v>
      </c>
    </row>
    <row r="5" spans="1:3">
      <c r="A5" s="3" t="s">
        <v>378</v>
      </c>
    </row>
    <row r="6" spans="1:3">
      <c r="A6" s="4" t="s">
        <v>379</v>
      </c>
      <c r="B6" s="5" t="n">
        <v>14700000</v>
      </c>
      <c r="C6" s="5" t="n">
        <v>11000000</v>
      </c>
    </row>
    <row r="7" spans="1:3">
      <c r="A7" s="3" t="s">
        <v>380</v>
      </c>
    </row>
    <row r="8" spans="1:3">
      <c r="A8" s="4" t="s">
        <v>381</v>
      </c>
      <c r="B8" s="9" t="n">
        <v>-0.1</v>
      </c>
      <c r="C8" s="9"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1</v>
      </c>
    </row>
    <row r="3" spans="1:3">
      <c r="A3" s="3" t="s">
        <v>96</v>
      </c>
    </row>
    <row r="4" spans="1:3">
      <c r="A4" s="4" t="s">
        <v>84</v>
      </c>
      <c r="B4" s="7" t="n">
        <v>-2188447</v>
      </c>
      <c r="C4" s="7" t="n">
        <v>-1721016</v>
      </c>
    </row>
    <row r="5" spans="1:3">
      <c r="A5" s="3" t="s">
        <v>97</v>
      </c>
    </row>
    <row r="6" spans="1:3">
      <c r="A6" s="4" t="s">
        <v>98</v>
      </c>
      <c r="B6" s="5" t="n">
        <v>13558</v>
      </c>
      <c r="C6" s="5" t="n">
        <v>0</v>
      </c>
    </row>
    <row r="7" spans="1:3">
      <c r="A7" s="3" t="s">
        <v>99</v>
      </c>
    </row>
    <row r="8" spans="1:3">
      <c r="A8" s="4" t="s">
        <v>30</v>
      </c>
      <c r="B8" s="5" t="n">
        <v>167078</v>
      </c>
      <c r="C8" s="5" t="n">
        <v>49974</v>
      </c>
    </row>
    <row r="9" spans="1:3">
      <c r="A9" s="4" t="s">
        <v>32</v>
      </c>
      <c r="B9" s="5" t="n">
        <v>-12052888</v>
      </c>
      <c r="C9" s="5" t="n">
        <v>-9250656</v>
      </c>
    </row>
    <row r="10" spans="1:3">
      <c r="A10" s="4" t="s">
        <v>33</v>
      </c>
      <c r="B10" s="5" t="n">
        <v>-130456</v>
      </c>
      <c r="C10" s="5" t="n">
        <v>-268206</v>
      </c>
    </row>
    <row r="11" spans="1:3">
      <c r="A11" s="4" t="s">
        <v>100</v>
      </c>
      <c r="B11" s="5" t="n">
        <v>100992</v>
      </c>
      <c r="C11" s="5" t="n">
        <v>-728906</v>
      </c>
    </row>
    <row r="12" spans="1:3">
      <c r="A12" s="4" t="s">
        <v>39</v>
      </c>
      <c r="B12" s="5" t="n">
        <v>535719</v>
      </c>
      <c r="C12" s="5" t="n">
        <v>1558564</v>
      </c>
    </row>
    <row r="13" spans="1:3">
      <c r="A13" s="4" t="s">
        <v>40</v>
      </c>
      <c r="B13" s="5" t="n">
        <v>13062604</v>
      </c>
      <c r="C13" s="5" t="n">
        <v>7244852</v>
      </c>
    </row>
    <row r="14" spans="1:3">
      <c r="A14" s="4" t="s">
        <v>101</v>
      </c>
      <c r="B14" s="5" t="n">
        <v>-34431</v>
      </c>
      <c r="C14" s="5" t="n">
        <v>-24136</v>
      </c>
    </row>
    <row r="15" spans="1:3">
      <c r="A15" s="4" t="s">
        <v>102</v>
      </c>
      <c r="B15" s="5" t="n">
        <v>0</v>
      </c>
      <c r="C15" s="5" t="n">
        <v>-1</v>
      </c>
    </row>
    <row r="16" spans="1:3">
      <c r="A16" s="4" t="s">
        <v>43</v>
      </c>
      <c r="B16" s="5" t="n">
        <v>270000</v>
      </c>
      <c r="C16" s="5" t="n">
        <v>0</v>
      </c>
    </row>
    <row r="17" spans="1:3">
      <c r="A17" s="4" t="s">
        <v>103</v>
      </c>
      <c r="B17" s="5" t="n">
        <v>-639511</v>
      </c>
      <c r="C17" s="5" t="n">
        <v>3141322</v>
      </c>
    </row>
    <row r="18" spans="1:3">
      <c r="A18" s="4" t="s">
        <v>104</v>
      </c>
      <c r="B18" s="5" t="n">
        <v>-895782</v>
      </c>
      <c r="C18" s="5" t="n">
        <v>1791</v>
      </c>
    </row>
    <row r="19" spans="1:3">
      <c r="A19" s="3" t="s">
        <v>105</v>
      </c>
    </row>
    <row r="20" spans="1:3">
      <c r="A20" s="4" t="s">
        <v>29</v>
      </c>
      <c r="B20" s="5" t="n">
        <v>2236</v>
      </c>
      <c r="C20" s="5" t="n">
        <v>0</v>
      </c>
    </row>
    <row r="21" spans="1:3">
      <c r="A21" s="4" t="s">
        <v>106</v>
      </c>
      <c r="B21" s="5" t="n">
        <v>-21269</v>
      </c>
      <c r="C21" s="5" t="n">
        <v>-5490</v>
      </c>
    </row>
    <row r="22" spans="1:3">
      <c r="A22" s="4" t="s">
        <v>107</v>
      </c>
      <c r="B22" s="5" t="n">
        <v>-19033</v>
      </c>
      <c r="C22" s="5" t="n">
        <v>-5490</v>
      </c>
    </row>
    <row r="23" spans="1:3">
      <c r="A23" s="4" t="s">
        <v>108</v>
      </c>
      <c r="B23" s="5" t="n">
        <v>261518</v>
      </c>
      <c r="C23" s="5" t="n">
        <v>354927</v>
      </c>
    </row>
    <row r="24" spans="1:3">
      <c r="A24" s="4" t="s">
        <v>109</v>
      </c>
      <c r="B24" s="5" t="n">
        <v>-653297</v>
      </c>
      <c r="C24" s="5" t="n">
        <v>351228</v>
      </c>
    </row>
    <row r="25" spans="1:3">
      <c r="A25" s="4" t="s">
        <v>110</v>
      </c>
      <c r="B25" s="5" t="n">
        <v>8552997</v>
      </c>
      <c r="C25" s="5" t="n">
        <v>5826130</v>
      </c>
    </row>
    <row r="26" spans="1:3">
      <c r="A26" s="4" t="s">
        <v>111</v>
      </c>
      <c r="B26" s="5" t="n">
        <v>7899700</v>
      </c>
      <c r="C26" s="5" t="n">
        <v>6177358</v>
      </c>
    </row>
    <row r="27" spans="1:3">
      <c r="A27" s="3" t="s">
        <v>112</v>
      </c>
    </row>
    <row r="28" spans="1:3">
      <c r="A28" s="4" t="s">
        <v>113</v>
      </c>
      <c r="B28" s="5" t="n">
        <v>0</v>
      </c>
      <c r="C28" s="5" t="n">
        <v>0</v>
      </c>
    </row>
    <row r="29" spans="1:3">
      <c r="A29" s="4" t="s">
        <v>114</v>
      </c>
      <c r="B29" s="7" t="n">
        <v>0</v>
      </c>
      <c r="C2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8:52Z</dcterms:created>
  <dcterms:modified xmlns:dcterms="http://purl.org/dc/terms/" xmlns:xsi="http://www.w3.org/2001/XMLSchema-instance" xsi:type="dcterms:W3CDTF">2017-05-15T17:28:52Z</dcterms:modified>
</cp:coreProperties>
</file>